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ollaboration and Research Arra"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Restricted Cash" sheetId="15" state="visible" r:id="rId15"/>
    <sheet xmlns:r="http://schemas.openxmlformats.org/officeDocument/2006/relationships" name="Oxford Finance Loan Agreement"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Stock-Based Payment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Tabl" sheetId="24" state="visible" r:id="rId24"/>
    <sheet xmlns:r="http://schemas.openxmlformats.org/officeDocument/2006/relationships" name="Fair Value Measurements (Tables" sheetId="25" state="visible" r:id="rId25"/>
    <sheet xmlns:r="http://schemas.openxmlformats.org/officeDocument/2006/relationships" name="Restricted Cash (Tables)" sheetId="26" state="visible" r:id="rId26"/>
    <sheet xmlns:r="http://schemas.openxmlformats.org/officeDocument/2006/relationships" name="Oxford Finance Loan Agreement (" sheetId="27" state="visible" r:id="rId27"/>
    <sheet xmlns:r="http://schemas.openxmlformats.org/officeDocument/2006/relationships" name="Accrued Expenses and Other Cu_2" sheetId="28" state="visible" r:id="rId28"/>
    <sheet xmlns:r="http://schemas.openxmlformats.org/officeDocument/2006/relationships" name="Stock-Based Payments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capitalization - Additional I" sheetId="35" state="visible" r:id="rId35"/>
    <sheet xmlns:r="http://schemas.openxmlformats.org/officeDocument/2006/relationships" name="Recapitalization - Schedule of " sheetId="36" state="visible" r:id="rId36"/>
    <sheet xmlns:r="http://schemas.openxmlformats.org/officeDocument/2006/relationships" name="Collaboration and Research Ar_2" sheetId="37" state="visible" r:id="rId37"/>
    <sheet xmlns:r="http://schemas.openxmlformats.org/officeDocument/2006/relationships" name="Cash and Cash Equivalents - Sch"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Restricted Cash - Additional In" sheetId="43" state="visible" r:id="rId43"/>
    <sheet xmlns:r="http://schemas.openxmlformats.org/officeDocument/2006/relationships" name="Restricted Cash - Schedule of R" sheetId="44" state="visible" r:id="rId44"/>
    <sheet xmlns:r="http://schemas.openxmlformats.org/officeDocument/2006/relationships" name="Oxford Finance Loan Agreement -" sheetId="45" state="visible" r:id="rId45"/>
    <sheet xmlns:r="http://schemas.openxmlformats.org/officeDocument/2006/relationships" name="Oxford Finance Loan Agreement_2" sheetId="46" state="visible" r:id="rId46"/>
    <sheet xmlns:r="http://schemas.openxmlformats.org/officeDocument/2006/relationships" name="Accrued Expenses and Other Cu_3" sheetId="47" state="visible" r:id="rId47"/>
    <sheet xmlns:r="http://schemas.openxmlformats.org/officeDocument/2006/relationships" name="Commitments and Contingencies -" sheetId="48" state="visible" r:id="rId48"/>
    <sheet xmlns:r="http://schemas.openxmlformats.org/officeDocument/2006/relationships" name="Stockholders' Equity (Deficit) " sheetId="49" state="visible" r:id="rId49"/>
    <sheet xmlns:r="http://schemas.openxmlformats.org/officeDocument/2006/relationships" name="Stock-Based Payments - 2016 Emp" sheetId="50" state="visible" r:id="rId50"/>
    <sheet xmlns:r="http://schemas.openxmlformats.org/officeDocument/2006/relationships" name="Stock-Based Payments - 2022 Ind" sheetId="51" state="visible" r:id="rId51"/>
    <sheet xmlns:r="http://schemas.openxmlformats.org/officeDocument/2006/relationships" name="Stock-Based Payments - 2022 Equ" sheetId="52" state="visible" r:id="rId52"/>
    <sheet xmlns:r="http://schemas.openxmlformats.org/officeDocument/2006/relationships" name="Stock-Based Payments - Summary " sheetId="53" state="visible" r:id="rId53"/>
    <sheet xmlns:r="http://schemas.openxmlformats.org/officeDocument/2006/relationships" name="Stock-Based Payments - Stock Op" sheetId="54" state="visible" r:id="rId54"/>
    <sheet xmlns:r="http://schemas.openxmlformats.org/officeDocument/2006/relationships" name="Stock-Based Payments - Restrict" sheetId="55" state="visible" r:id="rId55"/>
    <sheet xmlns:r="http://schemas.openxmlformats.org/officeDocument/2006/relationships" name="Stock-Based Payments - Summar_2" sheetId="56" state="visible" r:id="rId56"/>
    <sheet xmlns:r="http://schemas.openxmlformats.org/officeDocument/2006/relationships" name="Stock-Based Payments - Summar_3" sheetId="57" state="visible" r:id="rId57"/>
    <sheet xmlns:r="http://schemas.openxmlformats.org/officeDocument/2006/relationships" name="Restructuring - Additional Info"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Entity Registrant Name</t>
        </is>
      </c>
      <c r="B4" s="4" t="inlineStr">
        <is>
          <t>SYROS PHARMACEUTICALS, INC.</t>
        </is>
      </c>
      <c r="C4" s="4" t="inlineStr">
        <is>
          <t xml:space="preserve"> </t>
        </is>
      </c>
    </row>
    <row r="5">
      <c r="A5" s="4" t="inlineStr">
        <is>
          <t>Trading Symbol</t>
        </is>
      </c>
      <c r="B5" s="4" t="inlineStr">
        <is>
          <t>SYRS</t>
        </is>
      </c>
      <c r="C5" s="4" t="inlineStr">
        <is>
          <t xml:space="preserve"> </t>
        </is>
      </c>
    </row>
    <row r="6">
      <c r="A6" s="4" t="inlineStr">
        <is>
          <t>Entity Central Index Key</t>
        </is>
      </c>
      <c r="B6" s="4" t="inlineStr">
        <is>
          <t>0001556263</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Sep. 30,  2024</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Entity Common Stock, Shares Outstanding</t>
        </is>
      </c>
      <c r="B11" s="4" t="inlineStr">
        <is>
          <t xml:space="preserve"> </t>
        </is>
      </c>
      <c r="C11" s="5" t="n">
        <v>26832457</v>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01-37813</t>
        </is>
      </c>
      <c r="C16" s="4" t="inlineStr">
        <is>
          <t xml:space="preserve"> </t>
        </is>
      </c>
    </row>
    <row r="17">
      <c r="A17" s="4" t="inlineStr">
        <is>
          <t>Entity Tax Identification Number</t>
        </is>
      </c>
      <c r="B17" s="4" t="inlineStr">
        <is>
          <t>45-3772460</t>
        </is>
      </c>
      <c r="C17" s="4" t="inlineStr">
        <is>
          <t xml:space="preserve"> </t>
        </is>
      </c>
    </row>
    <row r="18">
      <c r="A18" s="4" t="inlineStr">
        <is>
          <t>Entity Address, Address Line One</t>
        </is>
      </c>
      <c r="B18" s="4" t="inlineStr">
        <is>
          <t>35 CambridgePark Drive</t>
        </is>
      </c>
      <c r="C18" s="4" t="inlineStr">
        <is>
          <t xml:space="preserve"> </t>
        </is>
      </c>
    </row>
    <row r="19">
      <c r="A19" s="4" t="inlineStr">
        <is>
          <t>Entity Address, Address Line Two</t>
        </is>
      </c>
      <c r="B19" s="4" t="inlineStr">
        <is>
          <t>4th Floor</t>
        </is>
      </c>
      <c r="C19" s="4" t="inlineStr">
        <is>
          <t xml:space="preserve"> </t>
        </is>
      </c>
    </row>
    <row r="20">
      <c r="A20" s="4" t="inlineStr">
        <is>
          <t>Entity Address, City or Town</t>
        </is>
      </c>
      <c r="B20" s="4" t="inlineStr">
        <is>
          <t>Cambridge</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140</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744-1340</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yros Pharmaceuticals, Inc. (the “Company”), a Delaware corporation formed in November 2011, is a biopharmaceutical company committed to developing new standards of care for the frontline treatment of patients with hematologic malignancies. On April 6, 2023, the Company filed a universal shelf registration statement on Form S-3 (the “2023 Registration Statement”), with the Securities and Exchange Commission (the “SEC” ) to register for sale from time to time up to $ 250.0 million of common stock, preferred stock, debt securities, warrants and/or units in one or more registered offerings. The 2023 Registration Statement was declared effective on April 28, 2023. Further, in April 2023, the Company entered into an at-the-market sales agreement (the “2023 Sales Agreement”) with Cowen and Company, LLC (“Cowen” ) pursuant to which the Company may offer and sell shares of its common stock having an aggregate offering price of up to $ 50.0 million through Cowen pursuant to the 2023 Registration Statement. On October 2, 2023, the Company announced a strategic realignment to prioritize key development and pre-launch activities to advance tamibarotene for the treatment of newly diagnosed higher-risk myelodysplastic syndrome and newly diagnosed acute myeloid leukemia, and to stop further investment in the clinical development of SY-2101 (oral arsenic trioxide) for the treatment of newly diagnosed acute promyelocytic leukemia, as well as in the Company’s preclinical and discovery-stage programs. In connection with these decisions, the Company instituted certain expense reduction measures (the “Restructuring”), including a reduction of approximately 35 % of the Company’s employee base excluding members of the Company’s drug discovery organization whose employment ended concurrently with the termination, effective October 16, 2023, of its collaboration with Pfizer, Inc. (“Pfizer”) related to the discovery, development and commercialization of novel therapies for sickle cell disease and beta thalassemia. The Restructuring was completed by February 2024. The Company is subject to a number of risks similar to those of other late-stage clinical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If the Company is unable to raise capital when needed or on favorable terms, it would be forced to delay, reduce, eliminate or out-license certain of its research and development programs or future commercialization rights to its product candidates. The Company has incurred significant net operating losses in every year since its inception. It expects to continue to incur significant and increasing net operating losses for at least the next several years. As of September 30, 2024, the Company had an accumulated deficit of $ 756.2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issuance of equity securities and through license and collaboration agreements. The Company has devoted substantially all of its financial resources and efforts to research and development and general and administrative activities to support such research and development. The Company’s net losses may fluctuate significantly from quarter to quarter and year to year. Net losses and negative cash flows have had, and will continue to have, an adverse effect on the Company’s stockholders’ equity and working capital.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When substantial doubt exists, management evaluates whether the mitigating effect of its plans sufficiently alleviates the substantial doubt about the Company’s ability to continue as a going concern. Successful completion of the Company’s development programs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none of which can be guaranteed or is entirely within the Company’s control:  raise funding through the issuance of the Company’s common or preferred stock;  raise funding through debt financing; and  raise funding through business development activities, including the potential sale of SY-2101-related assets.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 The Company’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12 months from the issuance date of this Quarterly Report on Form 10-Q. The accompanying condensed consolidated financial statements have been prepared on a going concern basis, which contemplates the realization of assets and the satisfaction of liabilities in the normal course of business, and do not include any adjustments that may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4, the results of its operations for the three and nine months ended September 30, 2024 and 2023, statements of stockholders’ equity (deficit) for the three and nine months ended September 30, 2024 and 2023, and statements of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 Principles of Consolidation The accompanying condensed consolidated financial statements include the accounts of the Company and its wholly-owned subsidiaries, (i) Syros Securities Corporation, a Massachusetts corporation formed by the Company in December 2014 to exclusively engage in buying, selling and holding securities on its own behalf, (ii) Syros Pharmaceuticals (Ireland) Limited, an Irish limited liability company formed by the Company in January 2019, and (iii) Tyme Technologies, Inc., a Delaware corporation.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se estimates, which include, but are not limited to, expected business and operational changes, sensitivity and volatility associated with the assumptions used in developing estimates and whether historical trends are expected to be representative of future trends. On an ongoing basis, the Company’s management evaluates its estimates, which include, but are not limited to, estimates related to revenue recognition, valuation of warrant liabilities, stock-based compensation expense, accrued expenses, income taxes and the evaluation of the existence of conditions and events that raise substantial doubt regarding the Company’s ability to continue as a going concern.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s chief operating decision maker is its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in two major financial institutions.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nd accrued expenses approximate their respective fair values due to their short-term nature. Property and Equipment Property and equipment consists of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Impairment of Long-Lived Assets The Compan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carrying values of the assets exceed their fair value. The Company did no t record any impairment losses during the three and nine months ended September 30, 2024. In connection with the Restructuring, the Company entered into an exclusive auction agreement in October 2023 to sell all of its laboratory equipment by public auction. The Company concluded that the assets met the held for sale criteria and has written the assets down to their fair value less cost to sell of $ 1.7 million which resulted in an impairment charge of $ 0.4 million during the three and nine months ended September 30, 2023. These assets held for sale are recorded in prepaid and other current assets in the Company's condensed consolidated balance sheet as of September 30, 2023. Revenue Recognition The Company has not generated any revenue from product sales and does not expect to generate any revenue from product sales for the foreseeable future. The Company recognizes revenue in accordance with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Research and Development Expenditures relating to research and development are expensed in the period incurred. Research and development expenses consist of both internal and external costs associated with the development of the Company’s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liabilities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liability or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Stock-Based Compensation Expense The Company accounts for its stock-based compensation awards in accordance with ASC 718, Compensation—Stock Compensation (“ASC 718”). ASC 718 requires all stock-based payments to employees and directors, including grants of restricted stock units and stock option awards, to be recognized as expense in the consolidated statements of operations based on their grant date fair values. The Company estimates the fair value of stock options granted using the Black-Scholes option-pricing model. The Company estimates its expected stock volatility based on its historical volatility. The expected term of the Company’s stock options granted to employees has been determined utilizing the “simplified” method for awards that qualify as “plain-vanilla” options. The Company uses the contractual term in determining the expected term of the stock options granted to non-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at the grant date to determine the fair value of restricted stock awards.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outstanding pre-funded warrants as of September 30, 2024 and 2023 were included in the basic and diluted net loss per share calculation (refer to Note 10):
As of September 30,
2024 2023
2020 Pre-Funded Warrants, issued in the 2020 Private Placement 100,000 100,000
2022 Pre-Funded Warrants, issued in the 2022 Private Placement 7,179,819 7,179,819
2023 Pre-Funded Warrants, issued in December 2023 registered direct offering 5,242,588 —
Total 12,522,407 7,279,819
The following common stock equivalents were excluded from the calculation of diluted net loss per share applicable to common stockholders for the periods indicated because including them would have had an anti-dilutive effect:
As of September 30,
2024 2023
Stock options 940,211 1,746,177
Unvested restricted stock units 3,029,226 2,417,891
Warrants* 14,142,298 14,142,298
Total 18,111,735 18,306,366 * As of September 30, 2024 and 2023, this is comprised of 2,754 warrants to purchase common stock issued in connection with the execution and first draw of the Company’s loan agreement in February 2020 (refer to Note 7), 1,738 warrants to purchase common stock issued in connection with the second draw on this loan agreement in December 2020 (refer to Note 7), 282,809 warrants to purchase common stock issued in connection with the private placement in December 2020 (refer to Note 10), 13,813,912 warrants to purchase common stock issued in connection with the private placement in September 2022 (refer to Note 10), and 41,085 warrants to purchase common stock that were issued upon the assumption and conversion of warrants in connection with the acquisition of Tyme Technologie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Research Arrangements</t>
        </is>
      </c>
      <c r="B1" s="2" t="inlineStr">
        <is>
          <t>9 Months Ended</t>
        </is>
      </c>
    </row>
    <row r="2">
      <c r="B2" s="2" t="inlineStr">
        <is>
          <t>Sep. 30, 2024</t>
        </is>
      </c>
    </row>
    <row r="3">
      <c r="A3" s="3" t="inlineStr">
        <is>
          <t>Collaborative Arrangement Disclosure [Abstract]</t>
        </is>
      </c>
      <c r="B3" s="4" t="inlineStr">
        <is>
          <t xml:space="preserve"> </t>
        </is>
      </c>
    </row>
    <row r="4">
      <c r="A4" s="4" t="inlineStr">
        <is>
          <t>Collaboration and Research Arrangements</t>
        </is>
      </c>
      <c r="B4" s="4" t="inlineStr">
        <is>
          <t>3. Collaboration and Research Arrangements During the three and nine months ended September 30, 2023, the Company recognized revenue of $ 3.8 million and $ 9.6 million, respectively, under a license and collaboration agreement with Global Therapeutics, Inc, now a subsidiary of Pfizer. As the agreement was terminated in October 2023, no revenue was recognized during the three and nine month period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4. Cash and Cash Equivalents Cash equivalents are highly liquid investments that are readily convertible into cash with original maturities of three months or less when purchased. Unrealized gains or losses are included in accumulated other comprehensive loss. Premiums or discounts from par value are amortized to interest income over the life of the underlying security. Cash and cash equivalents consisted of the following as of September 30, 2024 and December 31, 2023 (in thousands):
Unrealized Unrealized Fair
September 30, 2024 Amortized Cost Gains Losses Value
Cash and cash equivalents:
Cash and money market funds $ 58,275 $ — $ — $ 58,275
Total: $ 58,275 $ — $ — $ 58,275
Unrealized Unrealized Fair
December 31, 2023 Amortized Cost Gains Losses Value
Cash and cash equivalents:
Cash and money market funds $ 139,526 $ — $ — $ 139,526
Total $ 139,526 $ — $ — $ 139,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5. Fair Value Measurements Assets and liabilities measured at fair value on a recurring basis as of September 30, 2024 and December 31, 2023 were as follows (in thousands):
Active Observable Unobservable
Markets Inputs Inputs
Description September 30, 2024 (Level 1) (Level 2) (Level 3)
Assets:
Cash and cash equivalents:
Cash and money market funds $ 58,275 $ 58,275 $ — $ —
Total $ 58,275 $ 58,275 $ — $ —
Liabilities:
Warrant liabilities $ 10,084 $ — $ — $ 10,084
Total $ 10,084 $ — $ — $ 10,084
Active Observable Unobservable
Markets Inputs Inputs
Description December 31, 2023 (Level 1) (Level 2) (Level 3)
Assets:
Cash and cash equivalents:
Cash and money market funds $ 139,526 $ 139,526 $ — $ —
Total $ 139,526 $ 139,526 $ — $ —
Liabilities:
Warrant liabilities $ 61,747 $ — $ — $ 61,747
Total $ 61,747 $ — $ — $ 61,747 Assumptions Used in Determining Fair Value of Warrants The Company issued warrants to purchase an aggregate of up to 13,813,912 shares of common stock in connection with a private placement in September 2022 (the “2022 Warrants”) and warrants to purchase an aggregate of up to 282,809 shares of common stock in connection with a private placement in December 2020 (the “2020 Warrants”). The Company accounted for the 2022 Warrants and 2020 Warrants as liabilities. The Company recorded the fair value of these warrants upon issuance using the Black-Scholes valuation model and is required to revalue these warrants at each reporting date with any changes in fair value recorded on the Company's statement of operations. The valuation of the 2022 Warrants and 2020 Warrants is considered under Level 3 of the fair value hierarchy and influenced by the fair value of the underlying common stock of the Company. A summary of the Black Scholes pricing model assumptions used to record the fair value of the warrants is as follows:
September 30, 2024 December 31, 2023
Stock price $ 2.15 $ 7.79
Average risk-free interest rate 3.59 % 3.96 %
Dividend yield 0.00 % 0.00 %
Average expected life (in years) 2.92 3.67
Average expected volatility 103.93 % 87.63 % Changes in Level 3 Liabilities Measured at Fair Value on a Recurring Basis The following table reflects the change in the Company’s Level 3 warrant liabilities for the nine months ended September 30, 2024 and the year ended December 31, 2023 (in thousands):
September 30, 2024 December 31, 2023
Fair value of warrant liabilities as of beginning of period $ 61,747 $ 24,472
Change in fair value ( 51,663 ) 37,275
Fair value of warrant liabilities as of end of period $ 10,084 $ 61,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4</t>
        </is>
      </c>
    </row>
    <row r="3">
      <c r="A3" s="3" t="inlineStr">
        <is>
          <t>Restricted Cash [Abstract]</t>
        </is>
      </c>
      <c r="B3" s="4" t="inlineStr">
        <is>
          <t xml:space="preserve"> </t>
        </is>
      </c>
    </row>
    <row r="4">
      <c r="A4" s="4" t="inlineStr">
        <is>
          <t>Restricted Cash</t>
        </is>
      </c>
      <c r="B4" s="4" t="inlineStr">
        <is>
          <t xml:space="preserve">6. Restricted Cash As of each of September 30, 2024 and December 31, 2023, the Company had $ 2.1 million in restricted cash, which was classified as long-term on the Company’s condensed consolidated balance sheets, and all of which was attributable to the lease with respect to the Company's corporate headquarters (the “HQ Lease”). In connection with the execution of the HQ Lease, the Company was required to provide the landlord with a letter of credit in the amount of $ 3.1 million that will expire 95 days after expiration or early termination of the HQ Lease. Pursuant to the HQ Lease, the Company exercised its right to reduce the amount of the letter of credit to $ 2.1 million during the year ended December 31, 2023. The following table provides a reconciliation of cash, cash equivalents and restricted cash reported within the condensed consolidated balance sheets that sum to the total of the amounts shown in the Company’s condensed consolidated statement of cash flows as of September 30, 2024 and 2023 (in thousands):
September 30, September 30,
2024 2023
Cash and cash equivalents $ 58,275 $ 112,219
Restricted cash $ 2,119 3,086
Total cash, cash equivalents and restricted cash $ 60,394 $ 115,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xford Finance Loan Agreement</t>
        </is>
      </c>
      <c r="B1" s="2" t="inlineStr">
        <is>
          <t>9 Months Ended</t>
        </is>
      </c>
    </row>
    <row r="2">
      <c r="B2" s="2" t="inlineStr">
        <is>
          <t>Sep. 30, 2024</t>
        </is>
      </c>
    </row>
    <row r="3">
      <c r="A3" s="3" t="inlineStr">
        <is>
          <t>Debt Disclosure [Abstract]</t>
        </is>
      </c>
      <c r="B3" s="4" t="inlineStr">
        <is>
          <t xml:space="preserve"> </t>
        </is>
      </c>
    </row>
    <row r="4">
      <c r="A4" s="4" t="inlineStr">
        <is>
          <t>Oxford Finance Loan Agreement</t>
        </is>
      </c>
      <c r="B4" s="4" t="inlineStr">
        <is>
          <t>7. Oxford Finance Loan Agreement On February 12, 2020, the Company entered into a Loan and Security Agreement (as subsequently amended, the “Loan Agreement”) with Oxford Finance LLC (the “Lender”). Pursuant to the terms of an amendment dated May 9, 2024 (the “Fourth Loan Amendment”), the Loan Agreement was modified to increase the aggregate amount of term loans available to the Company from $ 60.0 million to $ 100.0 million. A $ 20.0 million term loan was funded on February 12, 2020 (Term A) and another $ 20.0 million term loan was funded on December 23, 2020 (Term B). Two additional $ 20.0 million term loans (Term C and Term D) will become available upon achievement of certain clinical development, regulatory and equity-raising milestones, and another $ 20.0 million term loan (Term E) remains available solely at the discretion of the Lender. The floating annual rate for each term loan is equal to the greater of (i) 7.75 % and (ii) the sum of (a) the 1-month CME Term SOFR reference rate, (b) 0.10 %, and (c) 5.98 %. Pursuant to the terms of the Fourth Loan Amendment, the Lender agreed to extend the interest-only period from September 1, 2024 to November 1, 2025 , with further extensions to as late as November 1, 2026 upon the achievement of certain milestones and the payment of certain fees, and to provide for the repayment of the aggregate outstanding principal balance of the term loan in monthly installments starting on November 1, 2025 through February 1, 2028 (the “Maturity Date”), subject to the potential further extension of the interest-only period . The Company paid a facility fee of $ 0.1 million upon the issuance of the Term A loan, paid a facility fee of $ 75,000 upon the issuance of the Term B loan, and must pay a $ 50,000 facility fee if and when each of the Term C loan, the Term D loan, and the Term E loan is issued. In connection with prior extensions of the interest-only period, the Company paid fees of $ 300,000 in September 2022 and agreed to pay fees of $ 300,000 upon the first to occur of the Maturity Date or the acceleration or prepayment of any term loan. In connection with the Fourth Loan Amendment, the Company agreed to pay an additional fee of $ 1,050,000 upon the first to occur of the Maturity Date or the acceleration or prepayment of any term loan. The Company is required to make a final payment equal to 5.00 % of the amount of the term loan drawn payable on the earlier of (i) the prepayment of the term loan or (ii) the Maturity Date. At the Company’s option, the Company may elect to prepay the loans subject to a prepayment fee equal to the following percentage of the principal amount being prepaid: 2 % if an advance is prepaid during the first 12 months following the applicable advance date, 1 % if an advance is prepaid after 12 months but prior to 24 months following the applicable advance date, and 0.5 % if an advance is prepaid any time after 24 months following the applicable advance date but prior to the Maturity Date.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covenants of the Company. In consideration of the Fourth Loan Amendment, the Company has agreed to, among other things, certain cash covenants, which requires an unrestricted cash balance in an aggregate amount of not less than (i) for May 31, 2024 and at all times thereafter through and including January 31, 2025, seventy-five percent ( 75.00 %) of the aggregate principal amount of the outstanding obligations, and (ii) for February 1, 2025 and at all times thereafter through and including May 31, 2026, one hundred twenty percent ( 120.00 %) of the aggregate principal amount of the outstanding obligations, and revenue performance covenants, and that the failure to satisfy the primary endpoint for the SELECT-MDS-1 trial, the termination of the Company’s SELECT-MDS-1 trial for safety reasons, or the failure to obtain United States Food and Drug Administration ( “FDA”) approval for tamibarotene for the treatment of newly diagnosed HR-MDS patients with RARA overexpression by May 31, 2026, would each constitute events of default under the Loan Agreement. In addition, upon drawing any further loans under the Loan Agreement the Company has agreed to grant the Lender, to the extent permitted under existing agreements and applicable law, a security interest in all intellectual property owned by the Company. As of September 30, 2024, the Company was in compliance with all covenants under the Loan Agreement. In connection with the issuance of the Term A loan, the Company issued the Lender warrants to purchase 2,754 shares of the Company’s common stock at an exercise price per share of $ 72.60 in February 2020. In connection with the issuance of the Term B loan, the Company issued the Lender warrants to purchase 1,738 shares of the Company’s common stock at an exercise price of $ 115.00 per share in December 2020 (collectively, the “Oxford Warrants”). The Oxford Warrants are exercisable within five years from the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has the following minimum aggregate future loan payments as of September 30, 2024 (in thousands):
Three months ending December 31, 2024 —
Year ending December 31, 2025 2,857
Year ending December 31, 2026 17,143
Year ending December 31, 2027 17,143
Year ending December 31, 2028 2,857
Total minimum payments 40,000
Less unamortized debt discount ( 800 )
Plus accumulated accretion of final fees 1,881
Long-term debt $ 41,081 For the three and nine months ended September 30, 2024, interest expense related to the Loan Agreement was approximately $ 1.3 million and $ 4.0 million, respectively. For the three and nine months ended September 30, 2023, interest expense related to the Loan Agreement was approximately $ 1.3 million and $ 3.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September 30, 2024 and December 31, 2023 (in thousands):
September 30, 2024 December 31, 2023
External research and preclinical development $ 9,984 $ 8,001
Employee compensation and benefits 4,788 6,993
Professional fees 707 1,015
Facilities and other 683 137
Accrued expenses and other current liabilities $ 16,162 $ 16,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re have been no significant changes to the Company’s commitments and contingencies as discussed in its Annual Report on Form 10-K for the year ended December 31, 2023. The Company has a supply management agreement with TMRC Co. Ltd. under which the Company agreed to pay TMRC a fee for each kilogram of tamibarotene that is produced. The Company incurred fees of $ 1.3 million under this supply management agreement during both the three and nine months ended September 30, 2024 . The Company incurred fees of $ 1.8 million under this supply management agreement during both the three and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10. Stockholders’ Equity (Deficit) Increase of Authorized Shares On June 5, 2024, the Company's stockholders approved an amendment to the Company’s Restated Certificate of Incorporation to (i) increase the number of authorized shares of the Company’s capital stock from 80,000,000 shares to 150,000,000 shares, and (ii) increase the number of authorized shares of the Company’s common stock from 70,000,000 shares to 140,000,000 shares. T he Company filed a Certificate of Amendment of Restated Certificate of Incorporation with the Secretary of State of the State of Delaware on the same day to effect the increase in the Company's authorized shares. Issuance of Securities through an Underwritten Registered Direct Offering In December 2023, the Company issued 4.9 million shares of common stock and, in lieu of its common stock to certain investors who so chose, pre-funded warrants (the "2023 Pre-Funded Warrants") to purchase an aggregate of 5,242,588 shares of common stock , pursuant to the 2023 Registration Statement, in an underwritten registered direct offering for gross proceeds of $ 45.0 million, before deducting underwriting fees and other transaction costs of $ 3.4 million. The Company determined that the 2023 Pre-Funded Warrants are freestanding financial instruments because they are both legally detachable and separately exercisable from the common stock sold in the offering. As such, the Company evaluated the 2023 Pre-Funded Warrants to determine whether they represent instruments that require liability classification pursuant to the guidance in ASC 480. However, the Company concluded that the 2023 Pre-Funded Warrants are not a liability within the scope of ASC 480 due to their characteristics. Further, the Company determined that the 2023 Pre-Funded Warrants do not meet the definition of a derivative under ASC 815 because they do not meet the criteria regarding no or little initial net investment. Accordingly, the Company assessed the 2023 Pre-Funded Warrants relative to the guidance in ASC No. 815-40, Contracts in Entity’s Own Equity, to determine the appropriate treatment. The Company concluded that the 2023 Pre-Funded Warrants are both indexed to its own stock and meet all other conditions for equity classification. Accordingly, the Company has classified the 2023 Pre-Funded Warrants as permanent equity. Issuance of Securities through a Private Placement On September 16, 2022, the Company issued in a private placement (the “2022 Private Placement”) 6,387,173 shares of common stock, and, in lieu of shares of common stock, the pre-funded warrants to purchase an aggregate of 7,426,739 shares of common stock (the “2022 Pre-Funded Warrants”), and, in each case, the accompanying 2022 Warrants to purchase an aggregate of up to 13,813,912 additional shares of common stock (or 2022 Pre-Funded Warrants to purchase common stock in lieu thereof) at a price of $ 10.34 per share and accompanying 2022 Warrant (or $ 10.33 per 2022 Pre-Funded Warrant and accompanying 2022 Warrant). The 2022 Private Placement resulted in aggregate gross proceeds of $ 129.9 million, before $ 10.1 million of transaction costs. On December 8, 2020, through a private placement (the “2020 Private Placement”), the Company issued 1,031,250 shares of common stock, and, in lieu of shares of common stock, pre-funded warrants to purchase an aggregate of 100,000 shares of common stock (the “2020 Pre-Funded Warrants”), and, in each case, accompanying 2020 Warrants to purchase an aggregate of up to 282,809 additional shares of common stock (or 2020 Pre-Funded Warrants to purchase common stock in lieu thereof) at a price of $ 80.00 per share and accompanying 2020 Warrant (or $ 79.90 per 2020 Pre-Funded Warrant and accompanying 2020 Warrant). The 2020 Private Placement resulted in aggregate gross proceeds of $ 90.5 million, before $ 0.4 million of transaction costs. In the event of certain fundamental transactions involving the Company, the holders of the 2022 Warrants and 2020 Warrants may require the Company to make a payment based on a Black-Scholes valuation, using specified inputs. The holders of 2022 Pre-Funded Warrants and 2020 Pre-Funded Warrants do not have similar rights. Therefore, the Company accounted for the 2022 Warrants and 2020 Warrants as liabilities, while the 2022 Pre-Funded Warrants and 2020 Pre-Funded Warrants met the permanent equity criteria classification. The 2022 Pre-Funded Warrants and 2020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Pre-Funded Warrants and 2020 Pre-Funded Warrants do not provide any guarantee of value or return. The initial fair value of the 2022 Warrants and the 2020 Warrants at issuance was $ 64.7 million and $ 19.3 million, respectively, determined using the Black-Scholes valuation model. For the three and nine months ended September 30, 2024, the Company recorded a gain for the remeasurement of the aggregate fair value of the 2022 Warrants and the 2020 Warrants in its condensed statement of operations of $ 20.3 million and $ 51.7 million, respectively. For the three and nine months ended September 30, 2023, the Company recorded a loss for the remeasurement of the aggregate fair value of the 2022 Warrants and the 2020 Warrants in its condensed statement of operations of $ 5.8 million and $ 0.1 million, respectively. As of September 30, 2024 and December 31, 2023, the aggregate fair value of the 2022 Warrants and the 2020 Warrants included in the Company's condensed balance sheet was $ 10.1 million and $ 6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275</v>
      </c>
      <c r="C3" s="6" t="n">
        <v>139526</v>
      </c>
    </row>
    <row r="4">
      <c r="A4" s="4" t="inlineStr">
        <is>
          <t>Prepaid expenses and other current assets</t>
        </is>
      </c>
      <c r="B4" s="5" t="n">
        <v>5656</v>
      </c>
      <c r="C4" s="5" t="n">
        <v>5454</v>
      </c>
    </row>
    <row r="5">
      <c r="A5" s="4" t="inlineStr">
        <is>
          <t>Total current assets</t>
        </is>
      </c>
      <c r="B5" s="5" t="n">
        <v>63931</v>
      </c>
      <c r="C5" s="5" t="n">
        <v>144980</v>
      </c>
    </row>
    <row r="6">
      <c r="A6" s="4" t="inlineStr">
        <is>
          <t>Property and equipment, net</t>
        </is>
      </c>
      <c r="B6" s="5" t="n">
        <v>6308</v>
      </c>
      <c r="C6" s="5" t="n">
        <v>7298</v>
      </c>
    </row>
    <row r="7">
      <c r="A7" s="4" t="inlineStr">
        <is>
          <t>Other long-term assets</t>
        </is>
      </c>
      <c r="B7" s="5" t="n">
        <v>1366</v>
      </c>
      <c r="C7" s="5" t="n">
        <v>1592</v>
      </c>
    </row>
    <row r="8">
      <c r="A8" s="4" t="inlineStr">
        <is>
          <t>Restricted cash</t>
        </is>
      </c>
      <c r="B8" s="5" t="n">
        <v>2119</v>
      </c>
      <c r="C8" s="5" t="n">
        <v>2119</v>
      </c>
    </row>
    <row r="9">
      <c r="A9" s="4" t="inlineStr">
        <is>
          <t>Right-of-use asset – operating lease</t>
        </is>
      </c>
      <c r="B9" s="5" t="n">
        <v>11271</v>
      </c>
      <c r="C9" s="5" t="n">
        <v>12185</v>
      </c>
    </row>
    <row r="10">
      <c r="A10" s="4" t="inlineStr">
        <is>
          <t>Total assets</t>
        </is>
      </c>
      <c r="B10" s="5" t="n">
        <v>84995</v>
      </c>
      <c r="C10" s="5" t="n">
        <v>168174</v>
      </c>
    </row>
    <row r="11">
      <c r="A11" s="3" t="inlineStr">
        <is>
          <t>Current liabilities:</t>
        </is>
      </c>
      <c r="B11" s="4" t="inlineStr">
        <is>
          <t xml:space="preserve"> </t>
        </is>
      </c>
      <c r="C11" s="4" t="inlineStr">
        <is>
          <t xml:space="preserve"> </t>
        </is>
      </c>
    </row>
    <row r="12">
      <c r="A12" s="4" t="inlineStr">
        <is>
          <t>Accounts payable</t>
        </is>
      </c>
      <c r="B12" s="5" t="n">
        <v>9646</v>
      </c>
      <c r="C12" s="5" t="n">
        <v>11544</v>
      </c>
    </row>
    <row r="13">
      <c r="A13" s="4" t="inlineStr">
        <is>
          <t>Accrued expenses and others current liabilities</t>
        </is>
      </c>
      <c r="B13" s="5" t="n">
        <v>16162</v>
      </c>
      <c r="C13" s="5" t="n">
        <v>16146</v>
      </c>
    </row>
    <row r="14">
      <c r="A14" s="4" t="inlineStr">
        <is>
          <t>Operating lease obligation, current portion</t>
        </is>
      </c>
      <c r="B14" s="5" t="n">
        <v>2584</v>
      </c>
      <c r="C14" s="5" t="n">
        <v>2324</v>
      </c>
    </row>
    <row r="15">
      <c r="A15" s="4" t="inlineStr">
        <is>
          <t>Debt, current portion</t>
        </is>
      </c>
      <c r="B15" s="4" t="inlineStr">
        <is>
          <t xml:space="preserve"> </t>
        </is>
      </c>
      <c r="C15" s="5" t="n">
        <v>6667</v>
      </c>
    </row>
    <row r="16">
      <c r="A16" s="4" t="inlineStr">
        <is>
          <t>Total current liabilities</t>
        </is>
      </c>
      <c r="B16" s="5" t="n">
        <v>28392</v>
      </c>
      <c r="C16" s="5" t="n">
        <v>36681</v>
      </c>
    </row>
    <row r="17">
      <c r="A17" s="4" t="inlineStr">
        <is>
          <t>Operating lease obligation, net of current portion</t>
        </is>
      </c>
      <c r="B17" s="5" t="n">
        <v>16561</v>
      </c>
      <c r="C17" s="5" t="n">
        <v>18528</v>
      </c>
    </row>
    <row r="18">
      <c r="A18" s="4" t="inlineStr">
        <is>
          <t>Warrant liabilities</t>
        </is>
      </c>
      <c r="B18" s="5" t="n">
        <v>10084</v>
      </c>
      <c r="C18" s="5" t="n">
        <v>61747</v>
      </c>
    </row>
    <row r="19">
      <c r="A19" s="4" t="inlineStr">
        <is>
          <t>Debt, net of debt discount, net of current portion</t>
        </is>
      </c>
      <c r="B19" s="5" t="n">
        <v>41081</v>
      </c>
      <c r="C19" s="5" t="n">
        <v>34556</v>
      </c>
    </row>
    <row r="20">
      <c r="A20" s="4" t="inlineStr">
        <is>
          <t>Commitments and contingencies (See Note 9)</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Preferred stock, $0.001 par value; 10,000,000 shares authorized at September 30, 2024 and December 31, 2023; 0 shares issued and outstanding at September 30, 2024 and December 31, 2023</t>
        </is>
      </c>
      <c r="B22" s="4" t="inlineStr">
        <is>
          <t xml:space="preserve"> </t>
        </is>
      </c>
      <c r="C22" s="4" t="inlineStr">
        <is>
          <t xml:space="preserve"> </t>
        </is>
      </c>
    </row>
    <row r="23">
      <c r="A23" s="4" t="inlineStr">
        <is>
          <t>Common stock, $0.001 par value; 140,000,000 and 70,000,000 shares authorized at September 30, 2024 and December 31, 2023, respectively; 26,832,457 and 26,448,678 shares issued and outstanding at September 30, 2024 and December 31, 2023, respectively</t>
        </is>
      </c>
      <c r="B23" s="5" t="n">
        <v>27</v>
      </c>
      <c r="C23" s="5" t="n">
        <v>26</v>
      </c>
    </row>
    <row r="24">
      <c r="A24" s="4" t="inlineStr">
        <is>
          <t>Additional paid-in capital</t>
        </is>
      </c>
      <c r="B24" s="5" t="n">
        <v>745088</v>
      </c>
      <c r="C24" s="5" t="n">
        <v>739443</v>
      </c>
    </row>
    <row r="25">
      <c r="A25" s="4" t="inlineStr">
        <is>
          <t>Accumulated deficit</t>
        </is>
      </c>
      <c r="B25" s="5" t="n">
        <v>-756238</v>
      </c>
      <c r="C25" s="5" t="n">
        <v>-722807</v>
      </c>
    </row>
    <row r="26">
      <c r="A26" s="4" t="inlineStr">
        <is>
          <t>Total stockholders' (deficit) equity</t>
        </is>
      </c>
      <c r="B26" s="5" t="n">
        <v>-11123</v>
      </c>
      <c r="C26" s="5" t="n">
        <v>16662</v>
      </c>
    </row>
    <row r="27">
      <c r="A27" s="4" t="inlineStr">
        <is>
          <t>Total liabilities and stockholders' equity</t>
        </is>
      </c>
      <c r="B27" s="6" t="n">
        <v>84995</v>
      </c>
      <c r="C27" s="6" t="n">
        <v>168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ayments</t>
        </is>
      </c>
      <c r="B4" s="4" t="inlineStr">
        <is>
          <t xml:space="preserve">11. Stock-Based Payments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 shares of the Company’s common stock, (ii) 1.0 % of the total number of shares of the Company’s common stock outstanding on the first day of the applicable year, and (iii) an amount determined by the Company’s board of directors. For the calendar year beginning January 1, 2024, the number of shares reserved for issuance under the 2016 ESPP was increased by 117,333 shares. As of September 30, 2024, 349,590 shares remained available for future issuance under the 2016 ESPP. 2022 Inducement Stock Incentive Plan On January 25, 2022, the Company’s board of directors adopted the 2022 Inducement Stock Incentive Plan (the “2022 Plan”), pursuant to which the Company may grant non-statutory stock options, stock appreciation rights, restricted stock, restricted stock units and other stock-based awards. Awards under the 2022 Plan may only be granted to persons who (i) were not previously an employee or director of the Company or (ii) are commencing employment with the Company following a bona fide period of non-employment, in either case as an inducement material to the individual’s entering into employment with the Company and in accordance with the requirements of Nasdaq Stock Market Rule 5635(c)(4). In January 2023, the Company's board of directors amended the 202 2 Plan to increase the aggregate number of shares that can be granted by 750,000 shares of common stock. As of September 30, 2024 , 702,555 shares rem ained available for future issuance under the 2022 Plan. 2022 Equity Incentive Plan The 2022 Equity Incentive Plan (the “2022 EIP”) was adopted by the board of directors on July 14, 2022, approved by the stockholders and became effective on September 15, 2022. The 2022 EIP replaced the 2016 Stock Incentive Plan (the “2016 Plan”). Any options or awards outstanding under the 2016 Plan remained outstanding and effective. Under the 2022 EIP, the Company may grant incentive stock options, non-statutory stock options, stock appreciation rights, restricted stock, restricted stock units and other stock-based awards. Under the 2022 EIP, stock options may not be granted at less than fair value on the date of grant. On June 5, 2024, the Company's stockholders approved an amendment to the 2022 EIP to increase the number of shares of the Company's common stock available for issuance thereunder by 1,750,000 shares. As of September 30, 2024 , 1,910,549 shares re mained available for future issuance under the 2022 EIP. Stock Options Terms of stock option agreements, including vesting requirements, are determined by the board of directors, subject to the provisions of the applicable plan. Stock option awards granted by the Company generally vest over four years , with 25 % vesting on the first anniversary of the vesting commencement date and 75 % vesting ratably, on a monthly basis, over the remaining three years . Such awards have a contractual term of ten years from the grant date. A summary of the status of stock options as of December 31, 2023 and September 30, 2024 and changes during the nine months ended September 30, 2024 is presented below:
Aggregate
Weighted Remaining Intrinsic
Average Contractual Value
Shares Exercise Price Life (in years) (in thousands)
Outstanding at December 31, 2023 1,548,642 $ 34.80 4.5 $ 646
Granted 54,000 5.30
Cancelled ( 662,431 ) 31.45
Outstanding at September 30, 2024 940,211 32.00 7.0 $ —
Exercisable at September 30, 2024 632,615 40.21 6.5 $ — There were no stock options exercised during the nine months ended September 30, 2024. As of September 30, 2024, there was $ 1.8 million of total unrecognized compensation cost related to unvested stock options granted to employees, which is expected to be recognized over a weighted-average period of less than one year . Restricted Stock Units and Restricted Stock Awards From time to time, upon approval by the Company’s board of directors, certain employees have been granted restricted stock units with time-based vesting criteria. The majority of these restricted stock units vest annually over a three-year or four-year term. In addition, pursuant to the Company’s director compensation policy, members of the Company’s board of directors have been granted, at their election, either restricted stock units or restricted stock awards, which awards vest annually over a three-year term with 33.33 % vesting on each anniversary of the grant date. The fair value of restricted stock units and restricted stock awards are calculated based on the closing sale price of the Company’s common stock on the date of grant. The Company has granted performance-based restricted stock units for which vesting occurs upon the achievement of certain clinical development milestones. Stock-based compensation expense associated with these performance-based restricted stock units is recognized when the achievement of the vesting conditions becomes probable. The Company did not recognize any stock-based compensation expense relating to the achievement of performance-based milestones during the three and nine months ended September 30, 2024 and 2023. A summary of the status of restricted stock units and restricted stock awards as of December 31, 2023 and September 30, 2024 and changes during the nine months ended September 30, 2024 is presented below:
Shares
Subject to
Restricted Stock
Units and Weighted
Restricted Stock Average Grant
Awards Date Fair Value
Outstanding at December 31, 2023 1,778,614 $ 6.29
Granted 1,726,278 6.43
Vested ( 385,530 ) 8.32
Forfeited ( 46,134 ) 7.36
Outstanding at September 30, 2024 3,073,228 $ 6.13 As of September 30, 2024, there was $ 15.5 million of unrecognized stock-based compensation expense related to outstanding restricted stock units and restricted stock awards, with an expected recognition period of approximately one year . Stock-based Compensation Expense The following table summarizes the stock-based compensation expense for stock options, restricted stock units and restricted common stock granted to employees and non-employees and from the 2016 ESPP recorded in the Company’s condensed consolidated statements of operations:
Three Months Ended September 30, Nine Months Ended September 30,
2024 2023 2024 2023
Research and development $ 518 $ 1,586 $ 2,227 $ 4,236
General and administrative 1,107 1,501 3,304 4,310
Restructuring — 168 — 168
Total stock-based compensation expense $ 1,625 $ 3,255 $ 5,531 $ 8,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12. Restructuring As a result of the Restructuring, the Company incurred $ 2.4 million in costs for the three and nine months ended September 30, 2023. Restructuring costs were comprised of $ 2.0 million of severance, post employment benefits, stock-based compensation and outplacement services, and $ 0.4 million of asset impairment charges related to the laboratory equipment that was classified as asset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4, the results of its operations for the three and nine months ended September 30, 2024 and 2023, statements of stockholders’ equity (deficit) for the three and nine months ended September 30, 2024 and 2023, and statements of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t>
        </is>
      </c>
    </row>
    <row r="5">
      <c r="A5" s="4" t="inlineStr">
        <is>
          <t>Principles of Consolidation</t>
        </is>
      </c>
      <c r="B5" s="4" t="inlineStr">
        <is>
          <t>Principles of Consolidation The accompanying condensed consolidated financial statements include the accounts of the Company and its wholly-owned subsidiaries, (i) Syros Securities Corporation, a Massachusetts corporation formed by the Company in December 2014 to exclusively engage in buying, selling and holding securities on its own behalf, (ii) Syros Pharmaceuticals (Ireland) Limited, an Irish limited liability company formed by the Company in January 2019, and (iii) Tyme Technologies, Inc., a Delaware corporation. All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se estimates, which include, but are not limited to, expected business and operational changes, sensitivity and volatility associated with the assumptions used in developing estimates and whether historical trends are expected to be representative of future trends. On an ongoing basis, the Company’s management evaluates its estimates, which include, but are not limited to, estimates related to revenue recognition, valuation of warrant liabilities, stock-based compensation expense, accrued expenses, income taxes and the evaluation of the existence of conditions and events that raise substantial doubt regarding the Company’s ability to continue as a going concern. Actual results may differ from those estimates or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s chief operating decision maker is its chief executive officer. The Company and the chief operating decision maker view the Company’s operations and manage its business in one operating segment. The Company operates only in the United States.</t>
        </is>
      </c>
    </row>
    <row r="8">
      <c r="A8" s="4" t="inlineStr">
        <is>
          <t>Cash and Cash Equivalents</t>
        </is>
      </c>
      <c r="B8" s="4" t="inlineStr">
        <is>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in two major financial institutions.</t>
        </is>
      </c>
    </row>
    <row r="9">
      <c r="A9" s="4" t="inlineStr">
        <is>
          <t>Off-Balance Sheet Risk and Concentrations of Credit Risk</t>
        </is>
      </c>
      <c r="B9" s="4" t="inlineStr">
        <is>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is>
      </c>
    </row>
    <row r="10">
      <c r="A10" s="4" t="inlineStr">
        <is>
          <t>Fair Value of Financial Instruments</t>
        </is>
      </c>
      <c r="B10" s="4" t="inlineStr">
        <is>
          <t>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nd accrued expenses approximate their respective fair values due to their short-term nature.</t>
        </is>
      </c>
    </row>
    <row r="11">
      <c r="A11" s="4" t="inlineStr">
        <is>
          <t>Property and Equipment</t>
        </is>
      </c>
      <c r="B11" s="4" t="inlineStr">
        <is>
          <t>Property and Equipment Property and equipment consists of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carrying values of the assets exceed their fair value. The Company did no t record any impairment losses during the three and nine months ended September 30, 2024. In connection with the Restructuring, the Company entered into an exclusive auction agreement in October 2023 to sell all of its laboratory equipment by public auction. The Company concluded that the assets met the held for sale criteria and has written the assets down to their fair value less cost to sell of $ 1.7 million which resulted in an impairment charge of $ 0.4 million during the three and nine months ended September 30, 2023. These assets held for sale are recorded in prepaid and other current assets in the Company's condensed consolidated balance sheet as of September 30, 2023.</t>
        </is>
      </c>
    </row>
    <row r="13">
      <c r="A13" s="4" t="inlineStr">
        <is>
          <t>Revenue Recognition</t>
        </is>
      </c>
      <c r="B13" s="4" t="inlineStr">
        <is>
          <t>Revenue Recognition The Company has not generated any revenue from product sales and does not expect to generate any revenue from product sales for the foreseeable future. The Company recognizes revenue in accordance with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t>
        </is>
      </c>
    </row>
    <row r="14">
      <c r="A14" s="4" t="inlineStr">
        <is>
          <t>Research and Development</t>
        </is>
      </c>
      <c r="B14" s="4" t="inlineStr">
        <is>
          <t>Research and Development Expenditures relating to research and development are expensed in the period incurred. Research and development expenses consist of both internal and external costs associated with the development of the Company’s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5">
      <c r="A15" s="4" t="inlineStr">
        <is>
          <t>Warrants</t>
        </is>
      </c>
      <c r="B15" s="4" t="inlineStr">
        <is>
          <t>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liabilities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liability or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row r="16">
      <c r="A16" s="4" t="inlineStr">
        <is>
          <t>Stock-Based Compensation Expense</t>
        </is>
      </c>
      <c r="B16" s="4" t="inlineStr">
        <is>
          <t>Stock-Based Compensation Expense The Company accounts for its stock-based compensation awards in accordance with ASC 718, Compensation—Stock Compensation (“ASC 718”). ASC 718 requires all stock-based payments to employees and directors, including grants of restricted stock units and stock option awards, to be recognized as expense in the consolidated statements of operations based on their grant date fair values. The Company estimates the fair value of stock options granted using the Black-Scholes option-pricing model. The Company estimates its expected stock volatility based on its historical volatility. The expected term of the Company’s stock options granted to employees has been determined utilizing the “simplified” method for awards that qualify as “plain-vanilla” options. The Company uses the contractual term in determining the expected term of the stock options granted to non-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at the grant date to determine the fair value of restricted stock awards.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t>
        </is>
      </c>
    </row>
    <row r="17">
      <c r="A17" s="4" t="inlineStr">
        <is>
          <t>Income Taxes</t>
        </is>
      </c>
      <c r="B17" s="4" t="inlineStr">
        <is>
          <t>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18">
      <c r="A18" s="4" t="inlineStr">
        <is>
          <t>Net Loss per Share</t>
        </is>
      </c>
      <c r="B18" s="4" t="inlineStr">
        <is>
          <t>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outstanding pre-funded warrants as of September 30, 2024 and 2023 were included in the basic and diluted net loss per share calculation (refer to Note 10):
As of September 30,
2024 2023
2020 Pre-Funded Warrants, issued in the 2020 Private Placement 100,000 100,000
2022 Pre-Funded Warrants, issued in the 2022 Private Placement 7,179,819 7,179,819
2023 Pre-Funded Warrants, issued in December 2023 registered direct offering 5,242,588 —
Total 12,522,407 7,279,819
The following common stock equivalents were excluded from the calculation of diluted net loss per share applicable to common stockholders for the periods indicated because including them would have had an anti-dilutive effect:
As of September 30,
2024 2023
Stock options 940,211 1,746,177
Unvested restricted stock units 3,029,226 2,417,891
Warrants* 14,142,298 14,142,298
Total 18,111,735 18,306,366 * As of September 30, 2024 and 2023, this is comprised of 2,754 warrants to purchase common stock issued in connection with the execution and first draw of the Company’s loan agreement in February 2020 (refer to Note 7), 1,738 warrants to purchase common stock issued in connection with the second draw on this loan agreement in December 2020 (refer to Note 7), 282,809 warrants to purchase common stock issued in connection with the private placement in December 2020 (refer to Note 10), 13,813,912 warrants to purchase common stock issued in connection with the private placement in September 2022 (refer to Note 10), and 41,085 warrants to purchase common stock that were issued upon the assumption and conversion of warrants in connection with the acquisition of Tyme Technologie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Outstanding Pre-funded Warrants Basic And Diluted Net Loss Per Share</t>
        </is>
      </c>
      <c r="B4" s="4" t="inlineStr">
        <is>
          <t>The following outstanding pre-funded warrants as of September 30, 2024 and 2023 were included in the basic and diluted net loss per share calculation (refer to Note 10):
As of September 30,
2024 2023
2020 Pre-Funded Warrants, issued in the 2020 Private Placement 100,000 100,000
2022 Pre-Funded Warrants, issued in the 2022 Private Placement 7,179,819 7,179,819
2023 Pre-Funded Warrants, issued in December 2023 registered direct offering 5,242,588 —
Total 12,522,407 7,279,819</t>
        </is>
      </c>
    </row>
    <row r="5">
      <c r="A5" s="4" t="inlineStr">
        <is>
          <t>Schedule of Common Stock Equivalents Excluded from the Calculation of Diluted Net Loss Per Share</t>
        </is>
      </c>
      <c r="B5" s="4" t="inlineStr">
        <is>
          <t>The following common stock equivalents were excluded from the calculation of diluted net loss per share applicable to common stockholders for the periods indicated because including them would have had an anti-dilutive effect:
As of September 30,
2024 2023
Stock options 940,211 1,746,177
Unvested restricted stock units 3,029,226 2,417,891
Warrants* 14,142,298 14,142,298
Total 18,111,735 18,306,366 * As of September 30, 2024 and 2023, this is comprised of 2,754 warrants to purchase common stock issued in connection with the execution and first draw of the Company’s loan agreement in February 2020 (refer to Note 7), 1,738 warrants to purchase common stock issued in connection with the second draw on this loan agreement in December 2020 (refer to Note 7), 282,809 warrants to purchase common stock issued in connection with the private placement in December 2020 (refer to Note 10), 13,813,912 warrants to purchase common stock issued in connection with the private placement in September 2022 (refer to Note 10), and 41,085 warrants to purchase common stock that were issued upon the assumption and conversion of warrants in connection with the acquisition of Tyme Technologie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September 30, 2024 and December 31, 2023 (in thousands):
Unrealized Unrealized Fair
September 30, 2024 Amortized Cost Gains Losses Value
Cash and cash equivalents:
Cash and money market funds $ 58,275 $ — $ — $ 58,275
Total: $ 58,275 $ — $ — $ 58,275
Unrealized Unrealized Fair
December 31, 2023 Amortized Cost Gains Losses Value
Cash and cash equivalents:
Cash and money market funds $ 139,526 $ — $ — $ 139,526
Total $ 139,526 $ — $ — $ 139,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September 30, 2024 and December 31, 2023 were as follows (in thousands):
Active Observable Unobservable
Markets Inputs Inputs
Description September 30, 2024 (Level 1) (Level 2) (Level 3)
Assets:
Cash and cash equivalents:
Cash and money market funds $ 58,275 $ 58,275 $ — $ —
Total $ 58,275 $ 58,275 $ — $ —
Liabilities:
Warrant liabilities $ 10,084 $ — $ — $ 10,084
Total $ 10,084 $ — $ — $ 10,084
Active Observable Unobservable
Markets Inputs Inputs
Description December 31, 2023 (Level 1) (Level 2) (Level 3)
Assets:
Cash and cash equivalents:
Cash and money market funds $ 139,526 $ 139,526 $ — $ —
Total $ 139,526 $ 139,526 $ — $ —
Liabilities:
Warrant liabilities $ 61,747 $ — $ — $ 61,747
Total $ 61,747 $ — $ — $ 61,747 </t>
        </is>
      </c>
    </row>
    <row r="5">
      <c r="A5" s="4" t="inlineStr">
        <is>
          <t>Summary of Assumptions Used to Record Fair Value of Warrants</t>
        </is>
      </c>
      <c r="B5" s="4" t="inlineStr">
        <is>
          <t>A summary of the Black Scholes pricing model assumptions used to record the fair value of the warrants is as follows:
September 30, 2024 December 31, 2023
Stock price $ 2.15 $ 7.79
Average risk-free interest rate 3.59 % 3.96 %
Dividend yield 0.00 % 0.00 %
Average expected life (in years) 2.92 3.67
Average expected volatility 103.93 % 87.63 %</t>
        </is>
      </c>
    </row>
    <row r="6">
      <c r="A6" s="4" t="inlineStr">
        <is>
          <t>Summary of Changes in Level 3 Warrant Liabilities Measured at Fair Value on Recurring Basis</t>
        </is>
      </c>
      <c r="B6" s="4" t="inlineStr">
        <is>
          <t xml:space="preserve">The following table reflects the change in the Company’s Level 3 warrant liabilities for the nine months ended September 30, 2024 and the year ended December 31, 2023 (in thousands):
September 30, 2024 December 31, 2023
Fair value of warrant liabilities as of beginning of period $ 61,747 $ 24,472
Change in fair value ( 51,663 ) 37,275
Fair value of warrant liabilities as of end of period $ 10,084 $ 61,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Tables)</t>
        </is>
      </c>
      <c r="B1" s="2" t="inlineStr">
        <is>
          <t>9 Months Ended</t>
        </is>
      </c>
    </row>
    <row r="2">
      <c r="B2" s="2" t="inlineStr">
        <is>
          <t>Sep. 30, 2024</t>
        </is>
      </c>
    </row>
    <row r="3">
      <c r="A3" s="3" t="inlineStr">
        <is>
          <t>Restricted Cash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amounts shown in the Company’s condensed consolidated statement of cash flows as of September 30, 2024 and 2023 (in thousands):
September 30, September 30,
2024 2023
Cash and cash equivalents $ 58,275 $ 112,219
Restricted cash $ 2,119 3,086
Total cash, cash equivalents and restricted cash $ 60,394 $ 115,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xford Finance Loan Agreement (Tables)</t>
        </is>
      </c>
      <c r="B1" s="2" t="inlineStr">
        <is>
          <t>9 Months Ended</t>
        </is>
      </c>
    </row>
    <row r="2">
      <c r="B2" s="2" t="inlineStr">
        <is>
          <t>Sep. 30, 2024</t>
        </is>
      </c>
    </row>
    <row r="3">
      <c r="A3" s="3" t="inlineStr">
        <is>
          <t>Debt Disclosure [Abstract]</t>
        </is>
      </c>
      <c r="B3" s="4" t="inlineStr">
        <is>
          <t xml:space="preserve"> </t>
        </is>
      </c>
    </row>
    <row r="4">
      <c r="A4" s="4" t="inlineStr">
        <is>
          <t>Schedule of Minimum Aggregate Future Loan Payments</t>
        </is>
      </c>
      <c r="B4" s="4" t="inlineStr">
        <is>
          <t xml:space="preserve">The Company has the following minimum aggregate future loan payments as of September 30, 2024 (in thousands):
Three months ending December 31, 2024 —
Year ending December 31, 2025 2,857
Year ending December 31, 2026 17,143
Year ending December 31, 2027 17,143
Year ending December 31, 2028 2,857
Total minimum payments 40,000
Less unamortized debt discount ( 800 )
Plus accumulated accretion of final fees 1,881
Long-term debt $ 41,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September 30, 2024 and December 31, 2023 (in thousands):
September 30, 2024 December 31, 2023
External research and preclinical development $ 9,984 $ 8,001
Employee compensation and benefits 4,788 6,993
Professional fees 707 1,015
Facilities and other 683 137
Accrued expenses and other current liabilities $ 16,162 $ 16,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atus of Stock Options</t>
        </is>
      </c>
      <c r="B4" s="4" t="inlineStr">
        <is>
          <t xml:space="preserve">A summary of the status of stock options as of December 31, 2023 and September 30, 2024 and changes during the nine months ended September 30, 2024 is presented below:
Aggregate
Weighted Remaining Intrinsic
Average Contractual Value
Shares Exercise Price Life (in years) (in thousands)
Outstanding at December 31, 2023 1,548,642 $ 34.80 4.5 $ 646
Granted 54,000 5.30
Cancelled ( 662,431 ) 31.45
Outstanding at September 30, 2024 940,211 32.00 7.0 $ —
Exercisable at September 30, 2024 632,615 40.21 6.5 $ — </t>
        </is>
      </c>
    </row>
    <row r="5">
      <c r="A5" s="4" t="inlineStr">
        <is>
          <t>Summary of Status of Restricted Stock Units</t>
        </is>
      </c>
      <c r="B5" s="4" t="inlineStr">
        <is>
          <t xml:space="preserve">A summary of the status of restricted stock units and restricted stock awards as of December 31, 2023 and September 30, 2024 and changes during the nine months ended September 30, 2024 is presented below:
Shares
Subject to
Restricted Stock
Units and Weighted
Restricted Stock Average Grant
Awards Date Fair Value
Outstanding at December 31, 2023 1,778,614 $ 6.29
Granted 1,726,278 6.43
Vested ( 385,530 ) 8.32
Forfeited ( 46,134 ) 7.36
Outstanding at September 30, 2024 3,073,228 $ 6.13 </t>
        </is>
      </c>
    </row>
    <row r="6">
      <c r="A6" s="4" t="inlineStr">
        <is>
          <t>Summary of Stock-based Compensation Expense for Stock Options and Restricted Stock Units</t>
        </is>
      </c>
      <c r="B6" s="4" t="inlineStr">
        <is>
          <t xml:space="preserve">The following table summarizes the stock-based compensation expense for stock options, restricted stock units and restricted common stock granted to employees and non-employees and from the 2016 ESPP recorded in the Company’s condensed consolidated statements of operations:
Three Months Ended September 30, Nine Months Ended September 30,
2024 2023 2024 2023
Research and development $ 518 $ 1,586 $ 2,227 $ 4,236
General and administrative 1,107 1,501 3,304 4,310
Restructuring — 168 — 168
Total stock-based compensation expense $ 1,625 $ 3,255 $ 5,531 $ 8,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40000000</v>
      </c>
      <c r="C8" s="5" t="n">
        <v>70000000</v>
      </c>
    </row>
    <row r="9">
      <c r="A9" s="4" t="inlineStr">
        <is>
          <t>Common stock, shares issued</t>
        </is>
      </c>
      <c r="B9" s="5" t="n">
        <v>26832457</v>
      </c>
      <c r="C9" s="5" t="n">
        <v>26448678</v>
      </c>
    </row>
    <row r="10">
      <c r="A10" s="4" t="inlineStr">
        <is>
          <t>Common stock, shares outstanding</t>
        </is>
      </c>
      <c r="B10" s="5" t="n">
        <v>26832457</v>
      </c>
      <c r="C10" s="5" t="n">
        <v>2644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ature of Business - Additional Information (Details) - USD ($) $ in Thousands</t>
        </is>
      </c>
      <c r="B1" s="2" t="inlineStr">
        <is>
          <t>Oct. 02, 2023</t>
        </is>
      </c>
      <c r="C1" s="2" t="inlineStr">
        <is>
          <t>Apr. 06, 2023</t>
        </is>
      </c>
      <c r="D1" s="2" t="inlineStr">
        <is>
          <t>Sep. 30,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6" t="n">
        <v>756238</v>
      </c>
      <c r="E3" s="6" t="n">
        <v>722807</v>
      </c>
    </row>
    <row r="4">
      <c r="A4" s="4" t="inlineStr">
        <is>
          <t>Percentage of reduction in employee base</t>
        </is>
      </c>
      <c r="B4" s="9" t="n">
        <v>0.35</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t>
        </is>
      </c>
      <c r="B7" s="4" t="inlineStr">
        <is>
          <t xml:space="preserve"> </t>
        </is>
      </c>
      <c r="C7" s="6" t="n">
        <v>50000</v>
      </c>
      <c r="D7" s="4" t="inlineStr">
        <is>
          <t xml:space="preserve"> </t>
        </is>
      </c>
      <c r="E7" s="4" t="inlineStr">
        <is>
          <t xml:space="preserve"> </t>
        </is>
      </c>
    </row>
    <row r="8">
      <c r="A8" s="4" t="inlineStr">
        <is>
          <t>Aggregated offering price</t>
        </is>
      </c>
      <c r="B8" s="4" t="inlineStr">
        <is>
          <t xml:space="preserve"> </t>
        </is>
      </c>
      <c r="C8" s="6" t="n">
        <v>250000</v>
      </c>
      <c r="D8" s="4" t="inlineStr">
        <is>
          <t xml:space="preserve"> </t>
        </is>
      </c>
      <c r="E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35" customWidth="1" min="4" max="4"/>
    <col width="22" customWidth="1" min="5" max="5"/>
  </cols>
  <sheetData>
    <row r="1">
      <c r="A1" s="1" t="inlineStr">
        <is>
          <t>Summary of Significant Accounting Policies - Additional Information (Details)</t>
        </is>
      </c>
      <c r="B1" s="2" t="inlineStr">
        <is>
          <t>3 Months Ended</t>
        </is>
      </c>
      <c r="D1" s="2" t="inlineStr">
        <is>
          <t>9 Months Ended</t>
        </is>
      </c>
    </row>
    <row r="2">
      <c r="B2" s="2" t="inlineStr">
        <is>
          <t>Sep. 30, 2024 USD ($)</t>
        </is>
      </c>
      <c r="C2" s="2" t="inlineStr">
        <is>
          <t>Sep. 30, 2023 USD ($)</t>
        </is>
      </c>
      <c r="D2" s="2" t="inlineStr">
        <is>
          <t>Sep. 30, 2024 USD ($) Segment Item</t>
        </is>
      </c>
      <c r="E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Number of financial instruments with off-balance sheet risk | Item</t>
        </is>
      </c>
      <c r="B5" s="4" t="inlineStr">
        <is>
          <t xml:space="preserve"> </t>
        </is>
      </c>
      <c r="C5" s="4" t="inlineStr">
        <is>
          <t xml:space="preserve"> </t>
        </is>
      </c>
      <c r="D5" s="5" t="n">
        <v>0</v>
      </c>
      <c r="E5" s="4" t="inlineStr">
        <is>
          <t xml:space="preserve"> </t>
        </is>
      </c>
    </row>
    <row r="6">
      <c r="A6" s="4" t="inlineStr">
        <is>
          <t>Impairment losses</t>
        </is>
      </c>
      <c r="B6" s="6" t="n">
        <v>0</v>
      </c>
      <c r="C6" s="6" t="n">
        <v>0</v>
      </c>
      <c r="D6" s="6" t="n">
        <v>0</v>
      </c>
      <c r="E6" s="6" t="n">
        <v>0</v>
      </c>
    </row>
    <row r="7">
      <c r="A7" s="4" t="inlineStr">
        <is>
          <t>Laboratory equipment</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Fair value cost</t>
        </is>
      </c>
      <c r="B9" s="4" t="inlineStr">
        <is>
          <t xml:space="preserve"> </t>
        </is>
      </c>
      <c r="C9" s="5" t="n">
        <v>1700000</v>
      </c>
      <c r="D9" s="4" t="inlineStr">
        <is>
          <t xml:space="preserve"> </t>
        </is>
      </c>
      <c r="E9" s="5" t="n">
        <v>1700000</v>
      </c>
    </row>
    <row r="10">
      <c r="A10" s="4" t="inlineStr">
        <is>
          <t>Impairment charge</t>
        </is>
      </c>
      <c r="B10" s="4" t="inlineStr">
        <is>
          <t xml:space="preserve"> </t>
        </is>
      </c>
      <c r="C10" s="6" t="n">
        <v>400000</v>
      </c>
      <c r="D10" s="4" t="inlineStr">
        <is>
          <t xml:space="preserve"> </t>
        </is>
      </c>
      <c r="E10" s="6" t="n">
        <v>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utstanding Pre-funded Warrants Basic And Diluted Net Loss Per Share (Details) - shares</t>
        </is>
      </c>
      <c r="B1" s="2" t="inlineStr">
        <is>
          <t>Sep. 30, 2024</t>
        </is>
      </c>
      <c r="C1" s="2" t="inlineStr">
        <is>
          <t>Sep. 30, 2023</t>
        </is>
      </c>
    </row>
    <row r="2">
      <c r="A2" s="4" t="inlineStr">
        <is>
          <t>Private Placement - December 2020</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Pre-Funded Warrants</t>
        </is>
      </c>
      <c r="B4" s="5" t="n">
        <v>282809</v>
      </c>
      <c r="C4" s="5" t="n">
        <v>282809</v>
      </c>
    </row>
    <row r="5">
      <c r="A5" s="4" t="inlineStr">
        <is>
          <t>Private Placement - September 2022</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Pre-Funded Warrants</t>
        </is>
      </c>
      <c r="B7" s="5" t="n">
        <v>13813912</v>
      </c>
      <c r="C7" s="5" t="n">
        <v>13813912</v>
      </c>
    </row>
    <row r="8">
      <c r="A8" s="4" t="inlineStr">
        <is>
          <t>Pre-Funded Warrant</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re-Funded Warrants</t>
        </is>
      </c>
      <c r="B10" s="5" t="n">
        <v>12522407</v>
      </c>
      <c r="C10" s="5" t="n">
        <v>7279819</v>
      </c>
    </row>
    <row r="11">
      <c r="A11" s="4" t="inlineStr">
        <is>
          <t>Pre-Funded Warrant | Private Placement - December 2020</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re-Funded Warrants</t>
        </is>
      </c>
      <c r="B13" s="5" t="n">
        <v>100000</v>
      </c>
      <c r="C13" s="5" t="n">
        <v>100000</v>
      </c>
    </row>
    <row r="14">
      <c r="A14" s="4" t="inlineStr">
        <is>
          <t>Pre-Funded Warrant | Private Placement - September 2022</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Pre-Funded Warrants</t>
        </is>
      </c>
      <c r="B16" s="5" t="n">
        <v>7179819</v>
      </c>
      <c r="C16" s="5" t="n">
        <v>7179819</v>
      </c>
    </row>
    <row r="17">
      <c r="A17" s="4" t="inlineStr">
        <is>
          <t>Pre-Funded Warrant | December 2023 Registered Direct Offering</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re-Funded Warrants</t>
        </is>
      </c>
      <c r="B19" s="5" t="n">
        <v>5242588</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the Calculation of Diluted Net Loss Per Share (Details) - shares</t>
        </is>
      </c>
      <c r="B1" s="2" t="inlineStr">
        <is>
          <t>9 Months Ended</t>
        </is>
      </c>
    </row>
    <row r="2">
      <c r="B2" s="2" t="inlineStr">
        <is>
          <t>Sep. 30, 2024</t>
        </is>
      </c>
      <c r="C2" s="2" t="inlineStr">
        <is>
          <t>Sep. 30, 2023</t>
        </is>
      </c>
    </row>
    <row r="3">
      <c r="A3" s="3" t="inlineStr">
        <is>
          <t>Anti-dilutive securities</t>
        </is>
      </c>
      <c r="B3" s="4" t="inlineStr">
        <is>
          <t xml:space="preserve"> </t>
        </is>
      </c>
      <c r="C3" s="4" t="inlineStr">
        <is>
          <t xml:space="preserve"> </t>
        </is>
      </c>
    </row>
    <row r="4">
      <c r="A4" s="4" t="inlineStr">
        <is>
          <t>Total shares excluded from diluted net loss per share applicable to common stockholders</t>
        </is>
      </c>
      <c r="B4" s="5" t="n">
        <v>18111735</v>
      </c>
      <c r="C4" s="5" t="n">
        <v>18306366</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shares excluded from diluted net loss per share applicable to common stockholders</t>
        </is>
      </c>
      <c r="B7" s="5" t="n">
        <v>940211</v>
      </c>
      <c r="C7" s="5" t="n">
        <v>1746177</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shares excluded from diluted net loss per share applicable to common stockholders</t>
        </is>
      </c>
      <c r="B10" s="5" t="n">
        <v>3029226</v>
      </c>
      <c r="C10" s="5" t="n">
        <v>2417891</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shares excluded from diluted net loss per share applicable to common stockholders</t>
        </is>
      </c>
      <c r="B13" s="5" t="n">
        <v>14142298</v>
      </c>
      <c r="C13" s="5" t="n">
        <v>14142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mon Stock Equivalents Excluded from the Calculation of Diluted Net Loss Per Share (Parenthetical) (Details) - shares</t>
        </is>
      </c>
      <c r="B1" s="2" t="inlineStr">
        <is>
          <t>Sep. 30, 2024</t>
        </is>
      </c>
      <c r="C1" s="2" t="inlineStr">
        <is>
          <t>Sep. 30, 2023</t>
        </is>
      </c>
    </row>
    <row r="2">
      <c r="A2" s="4" t="inlineStr">
        <is>
          <t>Tyme</t>
        </is>
      </c>
      <c r="B2" s="4" t="inlineStr">
        <is>
          <t xml:space="preserve"> </t>
        </is>
      </c>
      <c r="C2" s="4" t="inlineStr">
        <is>
          <t xml:space="preserve"> </t>
        </is>
      </c>
    </row>
    <row r="3">
      <c r="A3" s="3" t="inlineStr">
        <is>
          <t>Anti-dilutive securities</t>
        </is>
      </c>
      <c r="B3" s="4" t="inlineStr">
        <is>
          <t xml:space="preserve"> </t>
        </is>
      </c>
      <c r="C3" s="4" t="inlineStr">
        <is>
          <t xml:space="preserve"> </t>
        </is>
      </c>
    </row>
    <row r="4">
      <c r="A4" s="4" t="inlineStr">
        <is>
          <t>Warrants issued to purchase common stock</t>
        </is>
      </c>
      <c r="B4" s="5" t="n">
        <v>41085</v>
      </c>
      <c r="C4" s="5" t="n">
        <v>41085</v>
      </c>
    </row>
    <row r="5">
      <c r="A5" s="4" t="inlineStr">
        <is>
          <t>Private Placement - December 2020</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Warrants issued to purchase common stock</t>
        </is>
      </c>
      <c r="B7" s="5" t="n">
        <v>282809</v>
      </c>
      <c r="C7" s="5" t="n">
        <v>282809</v>
      </c>
    </row>
    <row r="8">
      <c r="A8" s="4" t="inlineStr">
        <is>
          <t>Private Placement - September 2022</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Warrants issued to purchase common stock</t>
        </is>
      </c>
      <c r="B10" s="5" t="n">
        <v>13813912</v>
      </c>
      <c r="C10" s="5" t="n">
        <v>13813912</v>
      </c>
    </row>
    <row r="11">
      <c r="A11" s="4" t="inlineStr">
        <is>
          <t>First Draw of Loan Agreement</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Warrants issued to purchase common stock</t>
        </is>
      </c>
      <c r="B13" s="5" t="n">
        <v>2754</v>
      </c>
      <c r="C13" s="5" t="n">
        <v>2754</v>
      </c>
    </row>
    <row r="14">
      <c r="A14" s="4" t="inlineStr">
        <is>
          <t>Second Draw on Loan Agreement</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Warrants issued to purchase common stock</t>
        </is>
      </c>
      <c r="B16" s="5" t="n">
        <v>1738</v>
      </c>
      <c r="C16" s="5" t="n">
        <v>17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capitalization - Additional Information (Details) $ in Millions</t>
        </is>
      </c>
      <c r="B1" s="2" t="inlineStr">
        <is>
          <t>9 Months Ended</t>
        </is>
      </c>
    </row>
    <row r="2">
      <c r="B2" s="2" t="inlineStr">
        <is>
          <t>Sep. 30, 2023 USD ($)</t>
        </is>
      </c>
    </row>
    <row r="3">
      <c r="A3" s="3" t="inlineStr">
        <is>
          <t>Business Acquisition [Line Items]</t>
        </is>
      </c>
      <c r="B3" s="4" t="inlineStr">
        <is>
          <t xml:space="preserve"> </t>
        </is>
      </c>
    </row>
    <row r="4">
      <c r="A4" s="4" t="inlineStr">
        <is>
          <t>Severance costs</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apitalization - Schedule of Net current assets (Details) - USD ($) $ in Thousands</t>
        </is>
      </c>
      <c r="B1" s="2" t="inlineStr">
        <is>
          <t>Sep. 30, 2024</t>
        </is>
      </c>
      <c r="C1" s="2" t="inlineStr">
        <is>
          <t>Dec. 31, 2023</t>
        </is>
      </c>
      <c r="D1" s="2" t="inlineStr">
        <is>
          <t>Sep. 30, 2023</t>
        </is>
      </c>
    </row>
    <row r="2">
      <c r="A2" s="4" t="inlineStr">
        <is>
          <t>Cash and cash equivalents</t>
        </is>
      </c>
      <c r="B2" s="6" t="n">
        <v>58275</v>
      </c>
      <c r="C2" s="6" t="n">
        <v>139526</v>
      </c>
      <c r="D2" s="6" t="n">
        <v>112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Research Arrange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6" t="n">
        <v>3762000</v>
      </c>
      <c r="D4" s="4" t="inlineStr">
        <is>
          <t xml:space="preserve"> </t>
        </is>
      </c>
      <c r="E4" s="6" t="n">
        <v>9550000</v>
      </c>
    </row>
    <row r="5">
      <c r="A5" s="4" t="inlineStr">
        <is>
          <t>Global Blood Therapeutics | Collaboration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6" t="n">
        <v>0</v>
      </c>
      <c r="C7" s="6" t="n">
        <v>3800000</v>
      </c>
      <c r="D7" s="6" t="n">
        <v>0</v>
      </c>
      <c r="E7" s="6" t="n">
        <v>9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 Amortized Cost</t>
        </is>
      </c>
      <c r="B3" s="6" t="n">
        <v>58275</v>
      </c>
      <c r="C3" s="6" t="n">
        <v>139526</v>
      </c>
    </row>
    <row r="4">
      <c r="A4" s="4" t="inlineStr">
        <is>
          <t>Cash Equivalents, Fair value</t>
        </is>
      </c>
      <c r="B4" s="5" t="n">
        <v>58275</v>
      </c>
      <c r="C4" s="5" t="n">
        <v>139526</v>
      </c>
    </row>
    <row r="5">
      <c r="A5" s="4" t="inlineStr">
        <is>
          <t>Cash and 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 Amortized Cost</t>
        </is>
      </c>
      <c r="B7" s="5" t="n">
        <v>58275</v>
      </c>
      <c r="C7" s="5" t="n">
        <v>139526</v>
      </c>
    </row>
    <row r="8">
      <c r="A8" s="4" t="inlineStr">
        <is>
          <t>Cash Equivalents, Fair value</t>
        </is>
      </c>
      <c r="B8" s="6" t="n">
        <v>58275</v>
      </c>
      <c r="C8" s="6" t="n">
        <v>1395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8275</v>
      </c>
      <c r="C3" s="6" t="n">
        <v>139526</v>
      </c>
    </row>
    <row r="4">
      <c r="A4" s="4" t="inlineStr">
        <is>
          <t>Cash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58275</v>
      </c>
      <c r="C6" s="5" t="n">
        <v>139526</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58275</v>
      </c>
      <c r="C9" s="5" t="n">
        <v>139526</v>
      </c>
    </row>
    <row r="10">
      <c r="A10" s="4" t="inlineStr">
        <is>
          <t>Total Liabilities</t>
        </is>
      </c>
      <c r="B10" s="5" t="n">
        <v>10084</v>
      </c>
      <c r="C10" s="5" t="n">
        <v>61747</v>
      </c>
    </row>
    <row r="11">
      <c r="A11" s="4" t="inlineStr">
        <is>
          <t>Recurring | Cash and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58275</v>
      </c>
      <c r="C13" s="5" t="n">
        <v>139526</v>
      </c>
    </row>
    <row r="14">
      <c r="A14" s="4" t="inlineStr">
        <is>
          <t>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8275</v>
      </c>
      <c r="C16" s="5" t="n">
        <v>139526</v>
      </c>
    </row>
    <row r="17">
      <c r="A17" s="4" t="inlineStr">
        <is>
          <t>Recurring | Level 1 | Cash and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58275</v>
      </c>
      <c r="C19" s="5" t="n">
        <v>139526</v>
      </c>
    </row>
    <row r="20">
      <c r="A20" s="4" t="inlineStr">
        <is>
          <t>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t>
        </is>
      </c>
      <c r="B22" s="5" t="n">
        <v>10084</v>
      </c>
      <c r="C22" s="5" t="n">
        <v>61747</v>
      </c>
    </row>
    <row r="23">
      <c r="A23" s="4" t="inlineStr">
        <is>
          <t>Warrants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5" t="n">
        <v>10084</v>
      </c>
      <c r="C25" s="5" t="n">
        <v>61747</v>
      </c>
    </row>
    <row r="26">
      <c r="A26" s="4" t="inlineStr">
        <is>
          <t>Warrants |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6" t="n">
        <v>10084</v>
      </c>
      <c r="C28" s="6" t="n">
        <v>61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3762</v>
      </c>
      <c r="D4" s="4" t="inlineStr">
        <is>
          <t xml:space="preserve"> </t>
        </is>
      </c>
      <c r="E4" s="6" t="n">
        <v>95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20527</v>
      </c>
      <c r="C6" s="5" t="n">
        <v>28280</v>
      </c>
      <c r="D6" s="6" t="n">
        <v>67134</v>
      </c>
      <c r="E6" s="5" t="n">
        <v>86650</v>
      </c>
    </row>
    <row r="7">
      <c r="A7" s="4" t="inlineStr">
        <is>
          <t>General and administrative</t>
        </is>
      </c>
      <c r="B7" s="5" t="n">
        <v>5655</v>
      </c>
      <c r="C7" s="5" t="n">
        <v>7764</v>
      </c>
      <c r="D7" s="5" t="n">
        <v>17383</v>
      </c>
      <c r="E7" s="5" t="n">
        <v>22394</v>
      </c>
    </row>
    <row r="8">
      <c r="A8" s="4" t="inlineStr">
        <is>
          <t>Restructuring (See Note 12)</t>
        </is>
      </c>
      <c r="B8" s="4" t="inlineStr">
        <is>
          <t xml:space="preserve"> </t>
        </is>
      </c>
      <c r="C8" s="5" t="n">
        <v>2354</v>
      </c>
      <c r="D8" s="4" t="inlineStr">
        <is>
          <t xml:space="preserve"> </t>
        </is>
      </c>
      <c r="E8" s="5" t="n">
        <v>2354</v>
      </c>
    </row>
    <row r="9">
      <c r="A9" s="4" t="inlineStr">
        <is>
          <t>Total operating expenses</t>
        </is>
      </c>
      <c r="B9" s="5" t="n">
        <v>26182</v>
      </c>
      <c r="C9" s="5" t="n">
        <v>38398</v>
      </c>
      <c r="D9" s="5" t="n">
        <v>84517</v>
      </c>
      <c r="E9" s="5" t="n">
        <v>111398</v>
      </c>
    </row>
    <row r="10">
      <c r="A10" s="4" t="inlineStr">
        <is>
          <t>Loss from operations</t>
        </is>
      </c>
      <c r="B10" s="5" t="n">
        <v>-26182</v>
      </c>
      <c r="C10" s="5" t="n">
        <v>-34636</v>
      </c>
      <c r="D10" s="5" t="n">
        <v>-84517</v>
      </c>
      <c r="E10" s="5" t="n">
        <v>-101848</v>
      </c>
    </row>
    <row r="11">
      <c r="A11" s="4" t="inlineStr">
        <is>
          <t>Interest income</t>
        </is>
      </c>
      <c r="B11" s="5" t="n">
        <v>793</v>
      </c>
      <c r="C11" s="5" t="n">
        <v>1633</v>
      </c>
      <c r="D11" s="5" t="n">
        <v>3424</v>
      </c>
      <c r="E11" s="5" t="n">
        <v>5533</v>
      </c>
    </row>
    <row r="12">
      <c r="A12" s="4" t="inlineStr">
        <is>
          <t>Interest expense</t>
        </is>
      </c>
      <c r="B12" s="5" t="n">
        <v>-1312</v>
      </c>
      <c r="C12" s="5" t="n">
        <v>-1303</v>
      </c>
      <c r="D12" s="5" t="n">
        <v>-4001</v>
      </c>
      <c r="E12" s="5" t="n">
        <v>-3798</v>
      </c>
    </row>
    <row r="13">
      <c r="A13" s="4" t="inlineStr">
        <is>
          <t>Change in fair value of warrant liabilities</t>
        </is>
      </c>
      <c r="B13" s="5" t="n">
        <v>20305</v>
      </c>
      <c r="C13" s="5" t="n">
        <v>-5837</v>
      </c>
      <c r="D13" s="5" t="n">
        <v>51663</v>
      </c>
      <c r="E13" s="5" t="n">
        <v>-77</v>
      </c>
    </row>
    <row r="14">
      <c r="A14" s="4" t="inlineStr">
        <is>
          <t>Net loss applicable to common stockholders</t>
        </is>
      </c>
      <c r="B14" s="6" t="n">
        <v>-6396</v>
      </c>
      <c r="C14" s="6" t="n">
        <v>-40143</v>
      </c>
      <c r="D14" s="6" t="n">
        <v>-33431</v>
      </c>
      <c r="E14" s="6" t="n">
        <v>-100190</v>
      </c>
    </row>
    <row r="15">
      <c r="A15" s="4" t="inlineStr">
        <is>
          <t>Net loss per share applicable to common stockholders - basic</t>
        </is>
      </c>
      <c r="B15" s="8" t="n">
        <v>-0.16</v>
      </c>
      <c r="C15" s="8" t="n">
        <v>-1.43</v>
      </c>
      <c r="D15" s="8" t="n">
        <v>-0.85</v>
      </c>
      <c r="E15" s="8" t="n">
        <v>-3.59</v>
      </c>
    </row>
    <row r="16">
      <c r="A16" s="4" t="inlineStr">
        <is>
          <t>Net loss per share applicable to common stockholders - diluted</t>
        </is>
      </c>
      <c r="B16" s="8" t="n">
        <v>-0.16</v>
      </c>
      <c r="C16" s="8" t="n">
        <v>-1.43</v>
      </c>
      <c r="D16" s="8" t="n">
        <v>-0.85</v>
      </c>
      <c r="E16" s="8" t="n">
        <v>-3.59</v>
      </c>
    </row>
    <row r="17">
      <c r="A17" s="4" t="inlineStr">
        <is>
          <t>Weighted-average number of common shares used in net loss per share applicable to common stockholders - basic</t>
        </is>
      </c>
      <c r="B17" s="5" t="n">
        <v>39335772</v>
      </c>
      <c r="C17" s="5" t="n">
        <v>27990558</v>
      </c>
      <c r="D17" s="5" t="n">
        <v>39194933</v>
      </c>
      <c r="E17" s="5" t="n">
        <v>27915951</v>
      </c>
    </row>
    <row r="18">
      <c r="A18" s="4" t="inlineStr">
        <is>
          <t>Weighted-average number of common shares used in net loss per share applicable to common stockholders - diluted</t>
        </is>
      </c>
      <c r="B18" s="5" t="n">
        <v>39335772</v>
      </c>
      <c r="C18" s="5" t="n">
        <v>27990558</v>
      </c>
      <c r="D18" s="5" t="n">
        <v>39194933</v>
      </c>
      <c r="E18" s="5" t="n">
        <v>27915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Private Placement - Maximum - shares</t>
        </is>
      </c>
      <c r="B1" s="2" t="inlineStr">
        <is>
          <t>Sep. 16, 2022</t>
        </is>
      </c>
      <c r="C1" s="2" t="inlineStr">
        <is>
          <t>Dec. 08, 2020</t>
        </is>
      </c>
    </row>
    <row r="2">
      <c r="A2" s="4" t="inlineStr">
        <is>
          <t>2022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issued to purchase common stock</t>
        </is>
      </c>
      <c r="B4" s="5" t="n">
        <v>13813912</v>
      </c>
      <c r="C4" s="4" t="inlineStr">
        <is>
          <t xml:space="preserve"> </t>
        </is>
      </c>
    </row>
    <row r="5">
      <c r="A5" s="4" t="inlineStr">
        <is>
          <t>2020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issued to purchase common stock</t>
        </is>
      </c>
      <c r="B7" s="4" t="inlineStr">
        <is>
          <t xml:space="preserve"> </t>
        </is>
      </c>
      <c r="C7" s="5" t="n">
        <v>282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sed to Record Fair Value of Warrants (Details)</t>
        </is>
      </c>
      <c r="B1" s="2" t="inlineStr">
        <is>
          <t>9 Months Ended</t>
        </is>
      </c>
      <c r="C1" s="2" t="inlineStr">
        <is>
          <t>12 Months Ended</t>
        </is>
      </c>
    </row>
    <row r="2">
      <c r="B2" s="2" t="inlineStr">
        <is>
          <t>Sep. 30, 2024 $ / shares</t>
        </is>
      </c>
      <c r="C2" s="2" t="inlineStr">
        <is>
          <t>Dec. 31, 2023 $ / shares</t>
        </is>
      </c>
    </row>
    <row r="3">
      <c r="A3" s="4" t="inlineStr">
        <is>
          <t>Stock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tock price</t>
        </is>
      </c>
      <c r="B5" s="8" t="n">
        <v>2.15</v>
      </c>
      <c r="C5" s="8" t="n">
        <v>7.79</v>
      </c>
    </row>
    <row r="6">
      <c r="A6" s="4" t="inlineStr">
        <is>
          <t>Average risk-free interest rat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liability measurement input</t>
        </is>
      </c>
      <c r="B8" s="10" t="n">
        <v>3.59</v>
      </c>
      <c r="C8" s="10" t="n">
        <v>3.96</v>
      </c>
    </row>
    <row r="9">
      <c r="A9" s="4" t="inlineStr">
        <is>
          <t>Dividend yield</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Warrants liability measurement input</t>
        </is>
      </c>
      <c r="B11" s="5" t="n">
        <v>0</v>
      </c>
      <c r="C11" s="5" t="n">
        <v>0</v>
      </c>
    </row>
    <row r="12">
      <c r="A12" s="4" t="inlineStr">
        <is>
          <t>Average expected life (in years)</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in years)</t>
        </is>
      </c>
      <c r="B14" s="4" t="inlineStr">
        <is>
          <t>2 years 11 months 1 day</t>
        </is>
      </c>
      <c r="C14" s="4" t="inlineStr">
        <is>
          <t>3 years 8 months 1 day</t>
        </is>
      </c>
    </row>
    <row r="15">
      <c r="A15" s="4" t="inlineStr">
        <is>
          <t>Average expected volat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Warrants liability measurement input</t>
        </is>
      </c>
      <c r="B17" s="10" t="n">
        <v>103.93</v>
      </c>
      <c r="C17" s="10" t="n">
        <v>87.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Level 3 Warrant Liabilities Measured at Fair Value on Recurring Basis (Details) - Level 3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warrant liabilities as of beginning of period</t>
        </is>
      </c>
      <c r="B4" s="6" t="n">
        <v>61747</v>
      </c>
      <c r="C4" s="6" t="n">
        <v>24472</v>
      </c>
    </row>
    <row r="5">
      <c r="A5" s="4" t="inlineStr">
        <is>
          <t>Change in fair value</t>
        </is>
      </c>
      <c r="B5" s="5" t="n">
        <v>-51663</v>
      </c>
      <c r="C5" s="5" t="n">
        <v>37275</v>
      </c>
    </row>
    <row r="6">
      <c r="A6" s="4" t="inlineStr">
        <is>
          <t>Fair value of warrant liabilities as of end of period</t>
        </is>
      </c>
      <c r="B6" s="6" t="n">
        <v>10084</v>
      </c>
      <c r="C6" s="6" t="n">
        <v>617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stricted Cash - Additional Information (Details) - USD ($) $ in Thousands</t>
        </is>
      </c>
      <c r="B1" s="2" t="inlineStr">
        <is>
          <t>9 Months Ended</t>
        </is>
      </c>
    </row>
    <row r="2">
      <c r="B2" s="2" t="inlineStr">
        <is>
          <t>Sep. 30, 2024</t>
        </is>
      </c>
      <c r="C2" s="2" t="inlineStr">
        <is>
          <t>Dec. 31, 2023</t>
        </is>
      </c>
      <c r="D2" s="2" t="inlineStr">
        <is>
          <t>Sep. 30, 2023</t>
        </is>
      </c>
    </row>
    <row r="3">
      <c r="A3" s="3" t="inlineStr">
        <is>
          <t>Restricted Cash</t>
        </is>
      </c>
      <c r="B3" s="4" t="inlineStr">
        <is>
          <t xml:space="preserve"> </t>
        </is>
      </c>
      <c r="C3" s="4" t="inlineStr">
        <is>
          <t xml:space="preserve"> </t>
        </is>
      </c>
      <c r="D3" s="4" t="inlineStr">
        <is>
          <t xml:space="preserve"> </t>
        </is>
      </c>
    </row>
    <row r="4">
      <c r="A4" s="4" t="inlineStr">
        <is>
          <t>Long term restricted cash</t>
        </is>
      </c>
      <c r="B4" s="6" t="n">
        <v>2119</v>
      </c>
      <c r="C4" s="6" t="n">
        <v>2119</v>
      </c>
      <c r="D4" s="6" t="n">
        <v>3086</v>
      </c>
    </row>
    <row r="5">
      <c r="A5" s="4" t="inlineStr">
        <is>
          <t>HQ Lease</t>
        </is>
      </c>
      <c r="B5" s="4" t="inlineStr">
        <is>
          <t xml:space="preserve"> </t>
        </is>
      </c>
      <c r="C5" s="4" t="inlineStr">
        <is>
          <t xml:space="preserve"> </t>
        </is>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Letter of credit outstanding</t>
        </is>
      </c>
      <c r="B7" s="6" t="n">
        <v>3100</v>
      </c>
      <c r="C7" s="4" t="inlineStr">
        <is>
          <t xml:space="preserve"> </t>
        </is>
      </c>
      <c r="D7" s="4" t="inlineStr">
        <is>
          <t xml:space="preserve"> </t>
        </is>
      </c>
    </row>
    <row r="8">
      <c r="A8" s="4" t="inlineStr">
        <is>
          <t>Letter of credit expiration period</t>
        </is>
      </c>
      <c r="B8" s="4" t="inlineStr">
        <is>
          <t>95 days</t>
        </is>
      </c>
      <c r="C8" s="4" t="inlineStr">
        <is>
          <t xml:space="preserve"> </t>
        </is>
      </c>
      <c r="D8" s="4" t="inlineStr">
        <is>
          <t xml:space="preserve"> </t>
        </is>
      </c>
    </row>
    <row r="9">
      <c r="A9" s="4" t="inlineStr">
        <is>
          <t>Operating Lease, October 2023</t>
        </is>
      </c>
      <c r="B9" s="4" t="inlineStr">
        <is>
          <t xml:space="preserve"> </t>
        </is>
      </c>
      <c r="C9" s="4" t="inlineStr">
        <is>
          <t xml:space="preserve"> </t>
        </is>
      </c>
      <c r="D9" s="4" t="inlineStr">
        <is>
          <t xml:space="preserve"> </t>
        </is>
      </c>
    </row>
    <row r="10">
      <c r="A10" s="3" t="inlineStr">
        <is>
          <t>Restricted Cash</t>
        </is>
      </c>
      <c r="B10" s="4" t="inlineStr">
        <is>
          <t xml:space="preserve"> </t>
        </is>
      </c>
      <c r="C10" s="4" t="inlineStr">
        <is>
          <t xml:space="preserve"> </t>
        </is>
      </c>
      <c r="D10" s="4" t="inlineStr">
        <is>
          <t xml:space="preserve"> </t>
        </is>
      </c>
    </row>
    <row r="11">
      <c r="A11" s="4" t="inlineStr">
        <is>
          <t>Expected letter of credit amount</t>
        </is>
      </c>
      <c r="B11" s="4" t="inlineStr">
        <is>
          <t xml:space="preserve"> </t>
        </is>
      </c>
      <c r="C11" s="6" t="n">
        <v>2100</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275</v>
      </c>
      <c r="C3" s="6" t="n">
        <v>139526</v>
      </c>
      <c r="D3" s="6" t="n">
        <v>112219</v>
      </c>
      <c r="E3" s="4" t="inlineStr">
        <is>
          <t xml:space="preserve"> </t>
        </is>
      </c>
    </row>
    <row r="4">
      <c r="A4" s="4" t="inlineStr">
        <is>
          <t>Restricted cash</t>
        </is>
      </c>
      <c r="B4" s="5" t="n">
        <v>2119</v>
      </c>
      <c r="C4" s="5" t="n">
        <v>2119</v>
      </c>
      <c r="D4" s="5" t="n">
        <v>3086</v>
      </c>
      <c r="E4" s="4" t="inlineStr">
        <is>
          <t xml:space="preserve"> </t>
        </is>
      </c>
    </row>
    <row r="5">
      <c r="A5" s="4" t="inlineStr">
        <is>
          <t>Total cash, cash equivalents and restricted cash</t>
        </is>
      </c>
      <c r="B5" s="6" t="n">
        <v>60394</v>
      </c>
      <c r="C5" s="6" t="n">
        <v>141645</v>
      </c>
      <c r="D5" s="6" t="n">
        <v>115305</v>
      </c>
      <c r="E5" s="6" t="n">
        <v>170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5" customWidth="1" min="5" max="5"/>
    <col width="14" customWidth="1" min="6" max="6"/>
    <col width="15" customWidth="1" min="7" max="7"/>
    <col width="80" customWidth="1" min="8" max="8"/>
    <col width="14" customWidth="1" min="9" max="9"/>
    <col width="16" customWidth="1" min="10" max="10"/>
    <col width="14" customWidth="1" min="11" max="11"/>
    <col width="14" customWidth="1" min="12" max="12"/>
  </cols>
  <sheetData>
    <row r="1">
      <c r="A1" s="1" t="inlineStr">
        <is>
          <t>Oxford Finance Loan Agreement - Additional Information (Details) - USD ($)</t>
        </is>
      </c>
      <c r="E1" s="2" t="inlineStr">
        <is>
          <t>3 Months Ended</t>
        </is>
      </c>
      <c r="G1" s="2" t="inlineStr">
        <is>
          <t>8 Months Ended</t>
        </is>
      </c>
      <c r="H1" s="2" t="inlineStr">
        <is>
          <t>9 Months Ended</t>
        </is>
      </c>
      <c r="J1" s="2" t="inlineStr">
        <is>
          <t>16 Months Ended</t>
        </is>
      </c>
    </row>
    <row r="2">
      <c r="B2" s="2" t="inlineStr">
        <is>
          <t>May 09, 2024</t>
        </is>
      </c>
      <c r="C2" s="2" t="inlineStr">
        <is>
          <t>May 08, 2024</t>
        </is>
      </c>
      <c r="D2" s="2" t="inlineStr">
        <is>
          <t>Feb. 12, 2020</t>
        </is>
      </c>
      <c r="E2" s="2" t="inlineStr">
        <is>
          <t>Sep. 30, 2024</t>
        </is>
      </c>
      <c r="F2" s="2" t="inlineStr">
        <is>
          <t>Sep. 30, 2023</t>
        </is>
      </c>
      <c r="G2" s="2" t="inlineStr">
        <is>
          <t>Jan. 31, 2025</t>
        </is>
      </c>
      <c r="H2" s="2" t="inlineStr">
        <is>
          <t>Sep. 30, 2024</t>
        </is>
      </c>
      <c r="I2" s="2" t="inlineStr">
        <is>
          <t>Sep. 30, 2023</t>
        </is>
      </c>
      <c r="J2" s="2" t="inlineStr">
        <is>
          <t>May 31, 2026</t>
        </is>
      </c>
      <c r="K2" s="2" t="inlineStr">
        <is>
          <t>Sep. 30, 2022</t>
        </is>
      </c>
      <c r="L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loan</t>
        </is>
      </c>
      <c r="B4" s="4" t="inlineStr">
        <is>
          <t xml:space="preserve"> </t>
        </is>
      </c>
      <c r="C4" s="4" t="inlineStr">
        <is>
          <t xml:space="preserve"> </t>
        </is>
      </c>
      <c r="D4" s="4" t="inlineStr">
        <is>
          <t xml:space="preserve"> </t>
        </is>
      </c>
      <c r="E4" s="6" t="n">
        <v>40000000</v>
      </c>
      <c r="F4" s="4" t="inlineStr">
        <is>
          <t xml:space="preserve"> </t>
        </is>
      </c>
      <c r="G4" s="4" t="inlineStr">
        <is>
          <t xml:space="preserve"> </t>
        </is>
      </c>
      <c r="H4" s="6" t="n">
        <v>40000000</v>
      </c>
      <c r="I4" s="4" t="inlineStr">
        <is>
          <t xml:space="preserve"> </t>
        </is>
      </c>
      <c r="J4" s="4" t="inlineStr">
        <is>
          <t xml:space="preserve"> </t>
        </is>
      </c>
      <c r="K4" s="4" t="inlineStr">
        <is>
          <t xml:space="preserve"> </t>
        </is>
      </c>
      <c r="L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loan, aggregate principal amount</t>
        </is>
      </c>
      <c r="B7" s="6" t="n">
        <v>100000000</v>
      </c>
      <c r="C7" s="6" t="n">
        <v>6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term loan advances, description</t>
        </is>
      </c>
      <c r="B8" s="4" t="inlineStr">
        <is>
          <t xml:space="preserve"> </t>
        </is>
      </c>
      <c r="C8" s="4" t="inlineStr">
        <is>
          <t xml:space="preserve"> </t>
        </is>
      </c>
      <c r="D8" s="4" t="inlineStr">
        <is>
          <t>A $20.0 million term loan was funded on February 12, 2020 (Term A) and another $20.0 million term loan was funded on December 23, 2020 (Term B). Two additional $20.0 million term loans (Term C and Term D) will become available upon achievement of certain clinical development, regulatory and equity-raising milestones, and another $20.0 million term loan (Term E) remains available solely at the discretion of the Lender.</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 interest rate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floating annual rate for each term loan is equal to the greater of (i) 7.75% and (ii) the sum of (a) the 1-month CME Term SOFR reference rate, (b) 0.10%, and (c) 5.98%. Pursuant to the terms of the Fourth Loan Amendment, the Lender agreed to extend the interest-only period from September 1, 2024 to November 1, 2025, with further extensions to as late as November 1, 2026 upon the achievement of certain milestones and the payment of certain fees, and to provide for the repayment of the aggregate outstanding principal balance of the term loan in monthly installments starting on November 1, 2025 through February 1, 2028 (the “Maturity Date”), subject to the potential further extension of the interest-only period.</t>
        </is>
      </c>
      <c r="I9" s="4" t="inlineStr">
        <is>
          <t xml:space="preserve"> </t>
        </is>
      </c>
      <c r="J9" s="4" t="inlineStr">
        <is>
          <t xml:space="preserve"> </t>
        </is>
      </c>
      <c r="K9" s="4" t="inlineStr">
        <is>
          <t xml:space="preserve"> </t>
        </is>
      </c>
      <c r="L9" s="4" t="inlineStr">
        <is>
          <t xml:space="preserve"> </t>
        </is>
      </c>
    </row>
    <row r="10">
      <c r="A10" s="4" t="inlineStr">
        <is>
          <t>Term loan, interest rate</t>
        </is>
      </c>
      <c r="B10" s="4" t="inlineStr">
        <is>
          <t xml:space="preserve"> </t>
        </is>
      </c>
      <c r="C10" s="4" t="inlineStr">
        <is>
          <t xml:space="preserve"> </t>
        </is>
      </c>
      <c r="D10" s="4" t="inlineStr">
        <is>
          <t xml:space="preserve"> </t>
        </is>
      </c>
      <c r="E10" s="11" t="n">
        <v>0.0775</v>
      </c>
      <c r="F10" s="4" t="inlineStr">
        <is>
          <t xml:space="preserve"> </t>
        </is>
      </c>
      <c r="G10" s="4" t="inlineStr">
        <is>
          <t xml:space="preserve"> </t>
        </is>
      </c>
      <c r="H10" s="11" t="n">
        <v>0.0775</v>
      </c>
      <c r="I10" s="4" t="inlineStr">
        <is>
          <t xml:space="preserve"> </t>
        </is>
      </c>
      <c r="J10" s="4" t="inlineStr">
        <is>
          <t xml:space="preserve"> </t>
        </is>
      </c>
      <c r="K10" s="4" t="inlineStr">
        <is>
          <t xml:space="preserve"> </t>
        </is>
      </c>
      <c r="L10" s="4" t="inlineStr">
        <is>
          <t xml:space="preserve"> </t>
        </is>
      </c>
    </row>
    <row r="11">
      <c r="A11" s="4" t="inlineStr">
        <is>
          <t>Term loan, effective interest rate</t>
        </is>
      </c>
      <c r="B11" s="4" t="inlineStr">
        <is>
          <t xml:space="preserve"> </t>
        </is>
      </c>
      <c r="C11" s="4" t="inlineStr">
        <is>
          <t xml:space="preserve"> </t>
        </is>
      </c>
      <c r="D11" s="4" t="inlineStr">
        <is>
          <t xml:space="preserve"> </t>
        </is>
      </c>
      <c r="E11" s="11" t="n">
        <v>0.0598</v>
      </c>
      <c r="F11" s="4" t="inlineStr">
        <is>
          <t xml:space="preserve"> </t>
        </is>
      </c>
      <c r="G11" s="4" t="inlineStr">
        <is>
          <t xml:space="preserve"> </t>
        </is>
      </c>
      <c r="H11" s="11" t="n">
        <v>0.0598</v>
      </c>
      <c r="I11" s="4" t="inlineStr">
        <is>
          <t xml:space="preserve"> </t>
        </is>
      </c>
      <c r="J11" s="4" t="inlineStr">
        <is>
          <t xml:space="preserve"> </t>
        </is>
      </c>
      <c r="K11" s="4" t="inlineStr">
        <is>
          <t xml:space="preserve"> </t>
        </is>
      </c>
      <c r="L11" s="4" t="inlineStr">
        <is>
          <t xml:space="preserve"> </t>
        </is>
      </c>
    </row>
    <row r="12">
      <c r="A12" s="4" t="inlineStr">
        <is>
          <t>Term loan, variable interest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month CME Term SOFR</t>
        </is>
      </c>
      <c r="I12" s="4" t="inlineStr">
        <is>
          <t xml:space="preserve"> </t>
        </is>
      </c>
      <c r="J12" s="4" t="inlineStr">
        <is>
          <t xml:space="preserve"> </t>
        </is>
      </c>
      <c r="K12" s="4" t="inlineStr">
        <is>
          <t xml:space="preserve"> </t>
        </is>
      </c>
      <c r="L12" s="4" t="inlineStr">
        <is>
          <t xml:space="preserve"> </t>
        </is>
      </c>
    </row>
    <row r="13">
      <c r="A13" s="4" t="inlineStr">
        <is>
          <t>Term loan, variable interest rate basis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1</v>
      </c>
      <c r="I13" s="4" t="inlineStr">
        <is>
          <t xml:space="preserve"> </t>
        </is>
      </c>
      <c r="J13" s="4" t="inlineStr">
        <is>
          <t xml:space="preserve"> </t>
        </is>
      </c>
      <c r="K13" s="4" t="inlineStr">
        <is>
          <t xml:space="preserve"> </t>
        </is>
      </c>
      <c r="L13" s="4" t="inlineStr">
        <is>
          <t xml:space="preserve"> </t>
        </is>
      </c>
    </row>
    <row r="14">
      <c r="A14" s="4" t="inlineStr">
        <is>
          <t>Term loan, maturity date</t>
        </is>
      </c>
      <c r="B14" s="4" t="inlineStr">
        <is>
          <t>Feb.  01,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ended interest only period upon consummation of merger and private placement</t>
        </is>
      </c>
      <c r="B15" s="4" t="inlineStr">
        <is>
          <t>Nov.  01,  2025</t>
        </is>
      </c>
      <c r="C15" s="4" t="inlineStr">
        <is>
          <t>Sep.  01,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 subject to the potential further extension of the interest-only period.</t>
        </is>
      </c>
      <c r="B16" s="4" t="inlineStr">
        <is>
          <t>Feb.  01,  202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tended maturity date upon achievement of certain milestones</t>
        </is>
      </c>
      <c r="B17" s="4" t="inlineStr">
        <is>
          <t>Nov.  01,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final payment fee percentage</t>
        </is>
      </c>
      <c r="B18" s="4" t="inlineStr">
        <is>
          <t xml:space="preserve"> </t>
        </is>
      </c>
      <c r="C18" s="4" t="inlineStr">
        <is>
          <t xml:space="preserve"> </t>
        </is>
      </c>
      <c r="D18" s="9"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able period from date of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6" t="n">
        <v>1300000</v>
      </c>
      <c r="F20" s="6" t="n">
        <v>1300000</v>
      </c>
      <c r="G20" s="4" t="inlineStr">
        <is>
          <t xml:space="preserve"> </t>
        </is>
      </c>
      <c r="H20" s="6" t="n">
        <v>4000000</v>
      </c>
      <c r="I20" s="6" t="n">
        <v>3700000</v>
      </c>
      <c r="J20" s="4" t="inlineStr">
        <is>
          <t xml:space="preserve"> </t>
        </is>
      </c>
      <c r="K20" s="4" t="inlineStr">
        <is>
          <t xml:space="preserve"> </t>
        </is>
      </c>
      <c r="L20" s="4" t="inlineStr">
        <is>
          <t xml:space="preserve"> </t>
        </is>
      </c>
    </row>
    <row r="21">
      <c r="A21" s="4" t="inlineStr">
        <is>
          <t>Loan Agreement | Advance Prepaid in First 12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prepayment fee, equal to percentage of the principal amount being prepaid</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Agreement | Advance Prepaid After 12 Months But Prior to 24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loan, prepayment fee, equal to percentage of the principal amount being prepaid</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Agreement | Advance Prepaid After 24 Months But Prior to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prepayment fee, equal to percentage of the principal amount being prepaid</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greement | First Loan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facilities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v>
      </c>
      <c r="L32" s="4" t="inlineStr">
        <is>
          <t xml:space="preserve"> </t>
        </is>
      </c>
    </row>
    <row r="33">
      <c r="A33" s="4" t="inlineStr">
        <is>
          <t>Loan Agreement | Second Loan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Loan, facilities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0</v>
      </c>
      <c r="L35" s="4" t="inlineStr">
        <is>
          <t xml:space="preserve"> </t>
        </is>
      </c>
    </row>
    <row r="36">
      <c r="A36" s="4" t="inlineStr">
        <is>
          <t>Loan Agreement | Fourth Loan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facilities fee</t>
        </is>
      </c>
      <c r="B38" s="4" t="inlineStr">
        <is>
          <t xml:space="preserve"> </t>
        </is>
      </c>
      <c r="C38" s="4" t="inlineStr">
        <is>
          <t xml:space="preserve"> </t>
        </is>
      </c>
      <c r="D38" s="6" t="n">
        <v>10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Agreement | Term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t>
        </is>
      </c>
      <c r="B41" s="4" t="inlineStr">
        <is>
          <t xml:space="preserve"> </t>
        </is>
      </c>
      <c r="C41" s="4" t="inlineStr">
        <is>
          <t xml:space="preserve"> </t>
        </is>
      </c>
      <c r="D41" s="5"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facilities fee</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to purchase common stock</t>
        </is>
      </c>
      <c r="B43" s="4" t="inlineStr">
        <is>
          <t xml:space="preserve"> </t>
        </is>
      </c>
      <c r="C43" s="4" t="inlineStr">
        <is>
          <t xml:space="preserve"> </t>
        </is>
      </c>
      <c r="D43" s="5" t="n">
        <v>275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exercise price of common stock per share</t>
        </is>
      </c>
      <c r="B44" s="4" t="inlineStr">
        <is>
          <t xml:space="preserve"> </t>
        </is>
      </c>
      <c r="C44" s="4" t="inlineStr">
        <is>
          <t xml:space="preserve"> </t>
        </is>
      </c>
      <c r="D44" s="8" t="n">
        <v>72.59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an Agreement | Term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000000</v>
      </c>
    </row>
    <row r="48">
      <c r="A48" s="4" t="inlineStr">
        <is>
          <t>Term Loan, facilities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5000</v>
      </c>
    </row>
    <row r="49">
      <c r="A49" s="4" t="inlineStr">
        <is>
          <t>Warrants issued to purchas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738</v>
      </c>
    </row>
    <row r="50">
      <c r="A50" s="4" t="inlineStr">
        <is>
          <t>Warrant exercise price of common stock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5</v>
      </c>
    </row>
    <row r="51">
      <c r="A51" s="4" t="inlineStr">
        <is>
          <t>Loan Agreement | Term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t>
        </is>
      </c>
      <c r="B53" s="4" t="inlineStr">
        <is>
          <t xml:space="preserve"> </t>
        </is>
      </c>
      <c r="C53" s="4" t="inlineStr">
        <is>
          <t xml:space="preserve"> </t>
        </is>
      </c>
      <c r="D53" s="4" t="inlineStr">
        <is>
          <t xml:space="preserve"> </t>
        </is>
      </c>
      <c r="E53" s="5" t="n">
        <v>20000000</v>
      </c>
      <c r="F53" s="4" t="inlineStr">
        <is>
          <t xml:space="preserve"> </t>
        </is>
      </c>
      <c r="G53" s="4" t="inlineStr">
        <is>
          <t xml:space="preserve"> </t>
        </is>
      </c>
      <c r="H53" s="5" t="n">
        <v>20000000</v>
      </c>
      <c r="I53" s="4" t="inlineStr">
        <is>
          <t xml:space="preserve"> </t>
        </is>
      </c>
      <c r="J53" s="4" t="inlineStr">
        <is>
          <t xml:space="preserve"> </t>
        </is>
      </c>
      <c r="K53" s="4" t="inlineStr">
        <is>
          <t xml:space="preserve"> </t>
        </is>
      </c>
      <c r="L53" s="4" t="inlineStr">
        <is>
          <t xml:space="preserve"> </t>
        </is>
      </c>
    </row>
    <row r="54">
      <c r="A54" s="4" t="inlineStr">
        <is>
          <t>Term loan, facilities fee</t>
        </is>
      </c>
      <c r="B54" s="4" t="inlineStr">
        <is>
          <t xml:space="preserve"> </t>
        </is>
      </c>
      <c r="C54" s="4" t="inlineStr">
        <is>
          <t xml:space="preserve"> </t>
        </is>
      </c>
      <c r="D54" s="6" t="n">
        <v>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 Agreement | Term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t>
        </is>
      </c>
      <c r="B57" s="4" t="inlineStr">
        <is>
          <t xml:space="preserve"> </t>
        </is>
      </c>
      <c r="C57" s="4" t="inlineStr">
        <is>
          <t xml:space="preserve"> </t>
        </is>
      </c>
      <c r="D57" s="4" t="inlineStr">
        <is>
          <t xml:space="preserve"> </t>
        </is>
      </c>
      <c r="E57" s="5" t="n">
        <v>20000000</v>
      </c>
      <c r="F57" s="4" t="inlineStr">
        <is>
          <t xml:space="preserve"> </t>
        </is>
      </c>
      <c r="G57" s="4" t="inlineStr">
        <is>
          <t xml:space="preserve"> </t>
        </is>
      </c>
      <c r="H57" s="5" t="n">
        <v>20000000</v>
      </c>
      <c r="I57" s="4" t="inlineStr">
        <is>
          <t xml:space="preserve"> </t>
        </is>
      </c>
      <c r="J57" s="4" t="inlineStr">
        <is>
          <t xml:space="preserve"> </t>
        </is>
      </c>
      <c r="K57" s="4" t="inlineStr">
        <is>
          <t xml:space="preserve"> </t>
        </is>
      </c>
      <c r="L57" s="4" t="inlineStr">
        <is>
          <t xml:space="preserve"> </t>
        </is>
      </c>
    </row>
    <row r="58">
      <c r="A58" s="4" t="inlineStr">
        <is>
          <t>Term loan, facilities fee</t>
        </is>
      </c>
      <c r="B58" s="4" t="inlineStr">
        <is>
          <t xml:space="preserve"> </t>
        </is>
      </c>
      <c r="C58" s="4" t="inlineStr">
        <is>
          <t xml:space="preserve"> </t>
        </is>
      </c>
      <c r="D58" s="5" t="n">
        <v>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Agreement | Term 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t>
        </is>
      </c>
      <c r="B61" s="4" t="inlineStr">
        <is>
          <t xml:space="preserve"> </t>
        </is>
      </c>
      <c r="C61" s="4" t="inlineStr">
        <is>
          <t xml:space="preserve"> </t>
        </is>
      </c>
      <c r="D61" s="4" t="inlineStr">
        <is>
          <t xml:space="preserve"> </t>
        </is>
      </c>
      <c r="E61" s="6" t="n">
        <v>20000000</v>
      </c>
      <c r="F61" s="4" t="inlineStr">
        <is>
          <t xml:space="preserve"> </t>
        </is>
      </c>
      <c r="G61" s="4" t="inlineStr">
        <is>
          <t xml:space="preserve"> </t>
        </is>
      </c>
      <c r="H61" s="6" t="n">
        <v>20000000</v>
      </c>
      <c r="I61" s="4" t="inlineStr">
        <is>
          <t xml:space="preserve"> </t>
        </is>
      </c>
      <c r="J61" s="4" t="inlineStr">
        <is>
          <t xml:space="preserve"> </t>
        </is>
      </c>
      <c r="K61" s="4" t="inlineStr">
        <is>
          <t xml:space="preserve"> </t>
        </is>
      </c>
      <c r="L61" s="4" t="inlineStr">
        <is>
          <t xml:space="preserve"> </t>
        </is>
      </c>
    </row>
    <row r="62">
      <c r="A62" s="4" t="inlineStr">
        <is>
          <t>Term loan, facilities fee</t>
        </is>
      </c>
      <c r="B62" s="4" t="inlineStr">
        <is>
          <t xml:space="preserve"> </t>
        </is>
      </c>
      <c r="C62" s="4" t="inlineStr">
        <is>
          <t xml:space="preserve"> </t>
        </is>
      </c>
      <c r="D62" s="6" t="n">
        <v>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an Agreement | Scenario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aggregate principal amount of outstanding obligations</t>
        </is>
      </c>
      <c r="B65" s="4" t="inlineStr">
        <is>
          <t xml:space="preserve"> </t>
        </is>
      </c>
      <c r="C65" s="4" t="inlineStr">
        <is>
          <t xml:space="preserve"> </t>
        </is>
      </c>
      <c r="D65" s="4" t="inlineStr">
        <is>
          <t xml:space="preserve"> </t>
        </is>
      </c>
      <c r="E65" s="4" t="inlineStr">
        <is>
          <t xml:space="preserve"> </t>
        </is>
      </c>
      <c r="F65" s="4" t="inlineStr">
        <is>
          <t xml:space="preserve"> </t>
        </is>
      </c>
      <c r="G65" s="9" t="n">
        <v>0.75</v>
      </c>
      <c r="H65" s="4" t="inlineStr">
        <is>
          <t xml:space="preserve"> </t>
        </is>
      </c>
      <c r="I65" s="4" t="inlineStr">
        <is>
          <t xml:space="preserve"> </t>
        </is>
      </c>
      <c r="J65" s="9" t="n">
        <v>1.2</v>
      </c>
      <c r="K65" s="4" t="inlineStr">
        <is>
          <t xml:space="preserve"> </t>
        </is>
      </c>
      <c r="L65" s="4" t="inlineStr">
        <is>
          <t xml:space="preserve"> </t>
        </is>
      </c>
    </row>
  </sheetData>
  <mergeCells count="3">
    <mergeCell ref="A1:A2"/>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xford Finance Loan Agreement - Schedule of Minimum Aggregate Future Loan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hree months ending December 31, 2024</t>
        </is>
      </c>
      <c r="B3" s="6" t="n">
        <v>0</v>
      </c>
      <c r="C3" s="4" t="inlineStr">
        <is>
          <t xml:space="preserve"> </t>
        </is>
      </c>
    </row>
    <row r="4">
      <c r="A4" s="4" t="inlineStr">
        <is>
          <t>Year ending December 31, 2025</t>
        </is>
      </c>
      <c r="B4" s="5" t="n">
        <v>2857</v>
      </c>
      <c r="C4" s="4" t="inlineStr">
        <is>
          <t xml:space="preserve"> </t>
        </is>
      </c>
    </row>
    <row r="5">
      <c r="A5" s="4" t="inlineStr">
        <is>
          <t>Year ending December 31, 2026</t>
        </is>
      </c>
      <c r="B5" s="5" t="n">
        <v>17143</v>
      </c>
      <c r="C5" s="4" t="inlineStr">
        <is>
          <t xml:space="preserve"> </t>
        </is>
      </c>
    </row>
    <row r="6">
      <c r="A6" s="4" t="inlineStr">
        <is>
          <t>Year ending December 31, 2027</t>
        </is>
      </c>
      <c r="B6" s="5" t="n">
        <v>17143</v>
      </c>
      <c r="C6" s="4" t="inlineStr">
        <is>
          <t xml:space="preserve"> </t>
        </is>
      </c>
    </row>
    <row r="7">
      <c r="A7" s="4" t="inlineStr">
        <is>
          <t>Year ending December 31, 2028</t>
        </is>
      </c>
      <c r="B7" s="5" t="n">
        <v>2857</v>
      </c>
      <c r="C7" s="4" t="inlineStr">
        <is>
          <t xml:space="preserve"> </t>
        </is>
      </c>
    </row>
    <row r="8">
      <c r="A8" s="4" t="inlineStr">
        <is>
          <t>Total minimum payments</t>
        </is>
      </c>
      <c r="B8" s="5" t="n">
        <v>40000</v>
      </c>
      <c r="C8" s="4" t="inlineStr">
        <is>
          <t xml:space="preserve"> </t>
        </is>
      </c>
    </row>
    <row r="9">
      <c r="A9" s="4" t="inlineStr">
        <is>
          <t>Less unamortized debt discount</t>
        </is>
      </c>
      <c r="B9" s="5" t="n">
        <v>-800</v>
      </c>
      <c r="C9" s="4" t="inlineStr">
        <is>
          <t xml:space="preserve"> </t>
        </is>
      </c>
    </row>
    <row r="10">
      <c r="A10" s="4" t="inlineStr">
        <is>
          <t>Plus accumulated accretion of final fees</t>
        </is>
      </c>
      <c r="B10" s="5" t="n">
        <v>1881</v>
      </c>
      <c r="C10" s="4" t="inlineStr">
        <is>
          <t xml:space="preserve"> </t>
        </is>
      </c>
    </row>
    <row r="11">
      <c r="A11" s="4" t="inlineStr">
        <is>
          <t>Long-term debt</t>
        </is>
      </c>
      <c r="B11" s="6" t="n">
        <v>41081</v>
      </c>
      <c r="C11" s="6" t="n">
        <v>34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xternal research and preclinical development</t>
        </is>
      </c>
      <c r="B3" s="6" t="n">
        <v>9984</v>
      </c>
      <c r="C3" s="6" t="n">
        <v>8001</v>
      </c>
    </row>
    <row r="4">
      <c r="A4" s="4" t="inlineStr">
        <is>
          <t>Employee compensation and benefits</t>
        </is>
      </c>
      <c r="B4" s="5" t="n">
        <v>4788</v>
      </c>
      <c r="C4" s="5" t="n">
        <v>6993</v>
      </c>
    </row>
    <row r="5">
      <c r="A5" s="4" t="inlineStr">
        <is>
          <t>Professional fees</t>
        </is>
      </c>
      <c r="B5" s="5" t="n">
        <v>707</v>
      </c>
      <c r="C5" s="5" t="n">
        <v>1015</v>
      </c>
    </row>
    <row r="6">
      <c r="A6" s="4" t="inlineStr">
        <is>
          <t>Facilities and other</t>
        </is>
      </c>
      <c r="B6" s="5" t="n">
        <v>683</v>
      </c>
      <c r="C6" s="5" t="n">
        <v>137</v>
      </c>
    </row>
    <row r="7">
      <c r="A7" s="4" t="inlineStr">
        <is>
          <t>Accrued expenses and other current liabilities</t>
        </is>
      </c>
      <c r="B7" s="6" t="n">
        <v>16162</v>
      </c>
      <c r="C7" s="6" t="n">
        <v>16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 Agree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MRC</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Fees incurred under supply management agreement</t>
        </is>
      </c>
      <c r="B5" s="12" t="n">
        <v>1.3</v>
      </c>
      <c r="C5" s="12" t="n">
        <v>1.8</v>
      </c>
      <c r="D5" s="12" t="n">
        <v>1.3</v>
      </c>
      <c r="E5" s="12"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holders' Equity (Deficit) - Additional Information (Details) - USD ($) $ / shares in Units, $ in Thousands</t>
        </is>
      </c>
      <c r="D1" s="2" t="inlineStr">
        <is>
          <t>3 Months Ended</t>
        </is>
      </c>
      <c r="F1" s="2" t="inlineStr">
        <is>
          <t>9 Months Ended</t>
        </is>
      </c>
      <c r="H1" s="2" t="inlineStr">
        <is>
          <t>12 Months Ended</t>
        </is>
      </c>
    </row>
    <row r="2">
      <c r="B2" s="2" t="inlineStr">
        <is>
          <t>Sep. 16, 2022</t>
        </is>
      </c>
      <c r="C2" s="2" t="inlineStr">
        <is>
          <t>Dec. 08, 2020</t>
        </is>
      </c>
      <c r="D2" s="2" t="inlineStr">
        <is>
          <t>Sep. 30, 2024</t>
        </is>
      </c>
      <c r="E2" s="2" t="inlineStr">
        <is>
          <t>Sep. 30, 2023</t>
        </is>
      </c>
      <c r="F2" s="2" t="inlineStr">
        <is>
          <t>Sep. 30, 2024</t>
        </is>
      </c>
      <c r="G2" s="2" t="inlineStr">
        <is>
          <t>Sep. 30, 2023</t>
        </is>
      </c>
      <c r="H2" s="2" t="inlineStr">
        <is>
          <t>Dec. 31, 2023</t>
        </is>
      </c>
      <c r="I2" s="2" t="inlineStr">
        <is>
          <t>Jun.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140000000</v>
      </c>
      <c r="E4" s="4" t="inlineStr">
        <is>
          <t xml:space="preserve"> </t>
        </is>
      </c>
      <c r="F4" s="5" t="n">
        <v>140000000</v>
      </c>
      <c r="G4" s="4" t="inlineStr">
        <is>
          <t xml:space="preserve"> </t>
        </is>
      </c>
      <c r="H4" s="5" t="n">
        <v>70000000</v>
      </c>
      <c r="I4" s="4" t="inlineStr">
        <is>
          <t xml:space="preserve"> </t>
        </is>
      </c>
    </row>
    <row r="5">
      <c r="A5" s="4" t="inlineStr">
        <is>
          <t>Remeasured fair value of warrants</t>
        </is>
      </c>
      <c r="B5" s="4" t="inlineStr">
        <is>
          <t xml:space="preserve"> </t>
        </is>
      </c>
      <c r="C5" s="4" t="inlineStr">
        <is>
          <t xml:space="preserve"> </t>
        </is>
      </c>
      <c r="D5" s="6" t="n">
        <v>10084</v>
      </c>
      <c r="E5" s="4" t="inlineStr">
        <is>
          <t xml:space="preserve"> </t>
        </is>
      </c>
      <c r="F5" s="6" t="n">
        <v>10084</v>
      </c>
      <c r="G5" s="4" t="inlineStr">
        <is>
          <t xml:space="preserve"> </t>
        </is>
      </c>
      <c r="H5" s="6" t="n">
        <v>61747</v>
      </c>
      <c r="I5" s="4" t="inlineStr">
        <is>
          <t xml:space="preserve"> </t>
        </is>
      </c>
    </row>
    <row r="6">
      <c r="A6" s="4" t="inlineStr">
        <is>
          <t>Change in fair value of warrant liabilities</t>
        </is>
      </c>
      <c r="B6" s="4" t="inlineStr">
        <is>
          <t xml:space="preserve"> </t>
        </is>
      </c>
      <c r="C6" s="4" t="inlineStr">
        <is>
          <t xml:space="preserve"> </t>
        </is>
      </c>
      <c r="D6" s="5" t="n">
        <v>20305</v>
      </c>
      <c r="E6" s="6" t="n">
        <v>-5837</v>
      </c>
      <c r="F6" s="5" t="n">
        <v>51663</v>
      </c>
      <c r="G6" s="6" t="n">
        <v>-77</v>
      </c>
      <c r="H6" s="4" t="inlineStr">
        <is>
          <t xml:space="preserve"> </t>
        </is>
      </c>
      <c r="I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uthorized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00</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00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capit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000000</v>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00000</v>
      </c>
    </row>
    <row r="15">
      <c r="A15" s="4" t="inlineStr">
        <is>
          <t>Underwritten 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900000</v>
      </c>
      <c r="I17" s="4" t="inlineStr">
        <is>
          <t xml:space="preserve"> </t>
        </is>
      </c>
    </row>
    <row r="18">
      <c r="A18" s="4" t="inlineStr">
        <is>
          <t>Gross proceeds from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00</v>
      </c>
      <c r="I18" s="4" t="inlineStr">
        <is>
          <t xml:space="preserve"> </t>
        </is>
      </c>
    </row>
    <row r="19">
      <c r="A19" s="4" t="inlineStr">
        <is>
          <t>Deducting underwriting fees and other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00</v>
      </c>
      <c r="I19" s="4" t="inlineStr">
        <is>
          <t xml:space="preserve"> </t>
        </is>
      </c>
    </row>
    <row r="20">
      <c r="A20" s="4" t="inlineStr">
        <is>
          <t>Underwritten Registered Direct Offering | 2023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42588</v>
      </c>
      <c r="I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of private placement</t>
        </is>
      </c>
      <c r="B25" s="6" t="n">
        <v>129900</v>
      </c>
      <c r="C25" s="6" t="n">
        <v>90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costs</t>
        </is>
      </c>
      <c r="B26" s="6" t="n">
        <v>10100</v>
      </c>
      <c r="C26" s="6" t="n">
        <v>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nge in fair value of warrant liabilities</t>
        </is>
      </c>
      <c r="B27" s="4" t="inlineStr">
        <is>
          <t xml:space="preserve"> </t>
        </is>
      </c>
      <c r="C27" s="4" t="inlineStr">
        <is>
          <t xml:space="preserve"> </t>
        </is>
      </c>
      <c r="D27" s="5" t="n">
        <v>20300</v>
      </c>
      <c r="E27" s="6" t="n">
        <v>-5800</v>
      </c>
      <c r="F27" s="5" t="n">
        <v>51700</v>
      </c>
      <c r="G27" s="6" t="n">
        <v>-100</v>
      </c>
      <c r="H27" s="4" t="inlineStr">
        <is>
          <t xml:space="preserve"> </t>
        </is>
      </c>
      <c r="I27" s="4" t="inlineStr">
        <is>
          <t xml:space="preserve"> </t>
        </is>
      </c>
    </row>
    <row r="28">
      <c r="A28" s="4" t="inlineStr">
        <is>
          <t>Private Plac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t>
        </is>
      </c>
      <c r="B30" s="5" t="n">
        <v>6387173</v>
      </c>
      <c r="C30" s="5" t="n">
        <v>1031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 2022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8" t="n">
        <v>10.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to purchase common stock</t>
        </is>
      </c>
      <c r="B34" s="5" t="n">
        <v>74267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 2020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in dollars per share)</t>
        </is>
      </c>
      <c r="B37" s="4" t="inlineStr">
        <is>
          <t xml:space="preserve"> </t>
        </is>
      </c>
      <c r="C37" s="6" t="n">
        <v>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 to purchase common stock</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vate Placement | 2020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 (in dollars per share)</t>
        </is>
      </c>
      <c r="B41" s="4" t="inlineStr">
        <is>
          <t xml:space="preserve"> </t>
        </is>
      </c>
      <c r="C41" s="12" t="n">
        <v>79.9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fair value of warrants at issuance</t>
        </is>
      </c>
      <c r="B42" s="4" t="inlineStr">
        <is>
          <t xml:space="preserve"> </t>
        </is>
      </c>
      <c r="C42" s="6" t="n">
        <v>19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vate Placement | 2020 Warra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to purchase common stock</t>
        </is>
      </c>
      <c r="B45" s="4" t="inlineStr">
        <is>
          <t xml:space="preserve"> </t>
        </is>
      </c>
      <c r="C45" s="5" t="n">
        <v>2828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 Placement | 202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in dollars per share)</t>
        </is>
      </c>
      <c r="B48" s="8" t="n">
        <v>1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fair value of warrants at issuance</t>
        </is>
      </c>
      <c r="B49" s="6" t="n">
        <v>64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easured fair value of warrants</t>
        </is>
      </c>
      <c r="B50" s="4" t="inlineStr">
        <is>
          <t xml:space="preserve"> </t>
        </is>
      </c>
      <c r="C50" s="4" t="inlineStr">
        <is>
          <t xml:space="preserve"> </t>
        </is>
      </c>
      <c r="D50" s="6" t="n">
        <v>10100</v>
      </c>
      <c r="E50" s="4" t="inlineStr">
        <is>
          <t xml:space="preserve"> </t>
        </is>
      </c>
      <c r="F50" s="6" t="n">
        <v>10100</v>
      </c>
      <c r="G50" s="4" t="inlineStr">
        <is>
          <t xml:space="preserve"> </t>
        </is>
      </c>
      <c r="H50" s="6" t="n">
        <v>61700</v>
      </c>
      <c r="I50" s="4" t="inlineStr">
        <is>
          <t xml:space="preserve"> </t>
        </is>
      </c>
    </row>
    <row r="51">
      <c r="A51" s="4" t="inlineStr">
        <is>
          <t>Private Placement | 2022 Warra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issued to purchase common stock</t>
        </is>
      </c>
      <c r="B53" s="5" t="n">
        <v>138139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96</v>
      </c>
      <c r="C4" s="6" t="n">
        <v>-40143</v>
      </c>
      <c r="D4" s="6" t="n">
        <v>-33431</v>
      </c>
      <c r="E4" s="6" t="n">
        <v>-10019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 on marketable securities, net of tax</t>
        </is>
      </c>
      <c r="B6" s="4" t="inlineStr">
        <is>
          <t xml:space="preserve"> </t>
        </is>
      </c>
      <c r="C6" s="5" t="n">
        <v>-49</v>
      </c>
      <c r="D6" s="4" t="inlineStr">
        <is>
          <t xml:space="preserve"> </t>
        </is>
      </c>
      <c r="E6" s="5" t="n">
        <v>-102</v>
      </c>
    </row>
    <row r="7">
      <c r="A7" s="4" t="inlineStr">
        <is>
          <t>Comprehensive loss</t>
        </is>
      </c>
      <c r="B7" s="6" t="n">
        <v>-6396</v>
      </c>
      <c r="C7" s="6" t="n">
        <v>-40192</v>
      </c>
      <c r="D7" s="6" t="n">
        <v>-33431</v>
      </c>
      <c r="E7" s="6" t="n">
        <v>-1002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2016 Employee Stock Purchase Plan (Details) - 2016 ESPP - shares</t>
        </is>
      </c>
      <c r="B1" s="2" t="inlineStr">
        <is>
          <t>Jan. 01, 2024</t>
        </is>
      </c>
      <c r="C1" s="2" t="inlineStr">
        <is>
          <t>Jul. 06, 2016</t>
        </is>
      </c>
      <c r="D1" s="2" t="inlineStr">
        <is>
          <t>Sep. 30, 2024</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Increase in number of shares of common stock reserved for issuance of awards on the first day of each calendar year (in shares)</t>
        </is>
      </c>
      <c r="B3" s="4" t="inlineStr">
        <is>
          <t xml:space="preserve"> </t>
        </is>
      </c>
      <c r="C3" s="5" t="n">
        <v>117333</v>
      </c>
      <c r="D3" s="4" t="inlineStr">
        <is>
          <t xml:space="preserve"> </t>
        </is>
      </c>
    </row>
    <row r="4">
      <c r="A4" s="4" t="inlineStr">
        <is>
          <t>Increase in number of shares of common stock reserved for issuance of awards on the first day of each calendar year, as a percentage of outstanding shares</t>
        </is>
      </c>
      <c r="B4" s="4" t="inlineStr">
        <is>
          <t xml:space="preserve"> </t>
        </is>
      </c>
      <c r="C4" s="9" t="n">
        <v>0.01</v>
      </c>
      <c r="D4" s="4" t="inlineStr">
        <is>
          <t xml:space="preserve"> </t>
        </is>
      </c>
    </row>
    <row r="5">
      <c r="A5" s="4" t="inlineStr">
        <is>
          <t>Increase in number of shares of common stock reserved for issuance (in shares)</t>
        </is>
      </c>
      <c r="B5" s="5" t="n">
        <v>117333</v>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5" t="n">
        <v>349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2022 Inducement Stock Incentive Plan (Details) - 2022 Inducement Stock Incentive Plan - shares</t>
        </is>
      </c>
      <c r="B1" s="2" t="inlineStr">
        <is>
          <t>Sep. 30, 2024</t>
        </is>
      </c>
      <c r="C1" s="2" t="inlineStr">
        <is>
          <t>Jan. 31, 2023</t>
        </is>
      </c>
    </row>
    <row r="2">
      <c r="A2" s="3" t="inlineStr">
        <is>
          <t>Share Based Compensation Arrangement By Share Based Payment Award [Line Items]</t>
        </is>
      </c>
      <c r="B2" s="4" t="inlineStr">
        <is>
          <t xml:space="preserve"> </t>
        </is>
      </c>
      <c r="C2" s="4" t="inlineStr">
        <is>
          <t xml:space="preserve"> </t>
        </is>
      </c>
    </row>
    <row r="3">
      <c r="A3" s="4" t="inlineStr">
        <is>
          <t>Number of common stock shares grant</t>
        </is>
      </c>
      <c r="B3" s="4" t="inlineStr">
        <is>
          <t xml:space="preserve"> </t>
        </is>
      </c>
      <c r="C3" s="5" t="n">
        <v>750000</v>
      </c>
    </row>
    <row r="4">
      <c r="A4" s="4" t="inlineStr">
        <is>
          <t>Common stock available for future issuance (in shares)</t>
        </is>
      </c>
      <c r="B4" s="5" t="n">
        <v>702555</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2022 Equity Incentive Plan (Details) - 2022 Equity Incentive Plan - shares</t>
        </is>
      </c>
      <c r="B1" s="2" t="inlineStr">
        <is>
          <t>Jun. 05, 2024</t>
        </is>
      </c>
      <c r="C1" s="2" t="inlineStr">
        <is>
          <t>Sep. 30, 2024</t>
        </is>
      </c>
    </row>
    <row r="2">
      <c r="A2" s="3" t="inlineStr">
        <is>
          <t>Share Based Compensation Arrangement By Share Based Payment Award [Line Items]</t>
        </is>
      </c>
      <c r="B2" s="4" t="inlineStr">
        <is>
          <t xml:space="preserve"> </t>
        </is>
      </c>
      <c r="C2" s="4" t="inlineStr">
        <is>
          <t xml:space="preserve"> </t>
        </is>
      </c>
    </row>
    <row r="3">
      <c r="A3" s="4" t="inlineStr">
        <is>
          <t>Number of common stock shares available for issuance</t>
        </is>
      </c>
      <c r="B3" s="5" t="n">
        <v>1750000</v>
      </c>
      <c r="C3" s="4" t="inlineStr">
        <is>
          <t xml:space="preserve"> </t>
        </is>
      </c>
    </row>
    <row r="4">
      <c r="A4" s="4" t="inlineStr">
        <is>
          <t>Common stock available for future issuance (in shares)</t>
        </is>
      </c>
      <c r="B4" s="4" t="inlineStr">
        <is>
          <t xml:space="preserve"> </t>
        </is>
      </c>
      <c r="C4" s="5" t="n">
        <v>1910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Payments - Summary of Status of Stock Options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 of year (in shares)</t>
        </is>
      </c>
      <c r="B4" s="5" t="n">
        <v>1548642</v>
      </c>
      <c r="C4" s="4" t="inlineStr">
        <is>
          <t xml:space="preserve"> </t>
        </is>
      </c>
    </row>
    <row r="5">
      <c r="A5" s="4" t="inlineStr">
        <is>
          <t>Granted (in shares)</t>
        </is>
      </c>
      <c r="B5" s="5" t="n">
        <v>54000</v>
      </c>
      <c r="C5" s="4" t="inlineStr">
        <is>
          <t xml:space="preserve"> </t>
        </is>
      </c>
    </row>
    <row r="6">
      <c r="A6" s="4" t="inlineStr">
        <is>
          <t>Cancelled (in shares)</t>
        </is>
      </c>
      <c r="B6" s="5" t="n">
        <v>-662431</v>
      </c>
      <c r="C6" s="4" t="inlineStr">
        <is>
          <t xml:space="preserve"> </t>
        </is>
      </c>
    </row>
    <row r="7">
      <c r="A7" s="4" t="inlineStr">
        <is>
          <t>Outstanding at end of period (in shares)</t>
        </is>
      </c>
      <c r="B7" s="5" t="n">
        <v>940211</v>
      </c>
      <c r="C7" s="5" t="n">
        <v>1548642</v>
      </c>
    </row>
    <row r="8">
      <c r="A8" s="4" t="inlineStr">
        <is>
          <t>Exercisable (in shares)</t>
        </is>
      </c>
      <c r="B8" s="5" t="n">
        <v>632615</v>
      </c>
      <c r="C8" s="4" t="inlineStr">
        <is>
          <t xml:space="preserve"> </t>
        </is>
      </c>
    </row>
    <row r="9">
      <c r="A9" s="4" t="inlineStr">
        <is>
          <t>Outstanding at beginning of year (in dollars per share)</t>
        </is>
      </c>
      <c r="B9" s="12" t="n">
        <v>34.8</v>
      </c>
      <c r="C9" s="4" t="inlineStr">
        <is>
          <t xml:space="preserve"> </t>
        </is>
      </c>
    </row>
    <row r="10">
      <c r="A10" s="4" t="inlineStr">
        <is>
          <t>Granted (in dollars per share)</t>
        </is>
      </c>
      <c r="B10" s="13" t="n">
        <v>5.3</v>
      </c>
      <c r="C10" s="4" t="inlineStr">
        <is>
          <t xml:space="preserve"> </t>
        </is>
      </c>
    </row>
    <row r="11">
      <c r="A11" s="4" t="inlineStr">
        <is>
          <t>Cancelled (in dollars per share)</t>
        </is>
      </c>
      <c r="B11" s="10" t="n">
        <v>31.45</v>
      </c>
      <c r="C11" s="4" t="inlineStr">
        <is>
          <t xml:space="preserve"> </t>
        </is>
      </c>
    </row>
    <row r="12">
      <c r="A12" s="4" t="inlineStr">
        <is>
          <t>Outstanding at end of period (in dollars per share)</t>
        </is>
      </c>
      <c r="B12" s="5" t="n">
        <v>32</v>
      </c>
      <c r="C12" s="12" t="n">
        <v>34.8</v>
      </c>
    </row>
    <row r="13">
      <c r="A13" s="4" t="inlineStr">
        <is>
          <t>Exercisable (in dollars per share)</t>
        </is>
      </c>
      <c r="B13" s="8" t="n">
        <v>40.21</v>
      </c>
      <c r="C13" s="4" t="inlineStr">
        <is>
          <t xml:space="preserve"> </t>
        </is>
      </c>
    </row>
    <row r="14">
      <c r="A14" s="4" t="inlineStr">
        <is>
          <t>Remaining Contractual Life, Outstanding</t>
        </is>
      </c>
      <c r="B14" s="4" t="inlineStr">
        <is>
          <t>7 years</t>
        </is>
      </c>
      <c r="C14" s="4" t="inlineStr">
        <is>
          <t>4 years 6 months</t>
        </is>
      </c>
    </row>
    <row r="15">
      <c r="A15" s="4" t="inlineStr">
        <is>
          <t>Remaining Contractual Life, Exercisable</t>
        </is>
      </c>
      <c r="B15" s="4" t="inlineStr">
        <is>
          <t>6 years 6 months</t>
        </is>
      </c>
      <c r="C15" s="4" t="inlineStr">
        <is>
          <t xml:space="preserve"> </t>
        </is>
      </c>
    </row>
    <row r="16">
      <c r="A16" s="4" t="inlineStr">
        <is>
          <t>Aggregate Intrinsic Value, Outstanding</t>
        </is>
      </c>
      <c r="B16" s="6" t="n">
        <v>0</v>
      </c>
      <c r="C16" s="6" t="n">
        <v>646</v>
      </c>
    </row>
    <row r="17">
      <c r="A17" s="4" t="inlineStr">
        <is>
          <t>Aggregate Intrinsic Value, Options Exercisable</t>
        </is>
      </c>
      <c r="B17" s="6" t="n">
        <v>0</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9" customWidth="1" min="2" max="2"/>
  </cols>
  <sheetData>
    <row r="1">
      <c r="A1" s="1" t="inlineStr">
        <is>
          <t>Stock-Based Payments - Stock Options (Details) $ in Millions</t>
        </is>
      </c>
      <c r="B1" s="2" t="inlineStr">
        <is>
          <t>9 Months Ended</t>
        </is>
      </c>
    </row>
    <row r="2">
      <c r="B2" s="2" t="inlineStr">
        <is>
          <t>Sep. 30, 2024 USD ($) shares</t>
        </is>
      </c>
    </row>
    <row r="3">
      <c r="A3" s="3" t="inlineStr">
        <is>
          <t>Share Based Compensation Arrangement By Share Based Payment Award [Line Items]</t>
        </is>
      </c>
      <c r="B3" s="4" t="inlineStr">
        <is>
          <t xml:space="preserve"> </t>
        </is>
      </c>
    </row>
    <row r="4">
      <c r="A4" s="4" t="inlineStr">
        <is>
          <t>Unrecognized compensation costs | $</t>
        </is>
      </c>
      <c r="B4" s="12" t="n">
        <v>1.8</v>
      </c>
    </row>
    <row r="5">
      <c r="A5" s="4" t="inlineStr">
        <is>
          <t>Period in which compensation costs will be recognized</t>
        </is>
      </c>
      <c r="B5" s="4" t="inlineStr">
        <is>
          <t>1 year</t>
        </is>
      </c>
    </row>
    <row r="6">
      <c r="A6" s="4" t="inlineStr">
        <is>
          <t>Granted (in shares)</t>
        </is>
      </c>
      <c r="B6" s="5" t="n">
        <v>54000</v>
      </c>
    </row>
    <row r="7">
      <c r="A7" s="4" t="inlineStr">
        <is>
          <t>Exercised (in shares)</t>
        </is>
      </c>
      <c r="B7" s="5" t="n">
        <v>0</v>
      </c>
    </row>
    <row r="8">
      <c r="A8" s="4" t="inlineStr">
        <is>
          <t>Vesting ratably on a monthly basis</t>
        </is>
      </c>
      <c r="B8" s="4" t="inlineStr">
        <is>
          <t xml:space="preserve"> </t>
        </is>
      </c>
    </row>
    <row r="9">
      <c r="A9" s="3" t="inlineStr">
        <is>
          <t>Share Based Compensation Arrangement By Share Based Payment Award [Line Items]</t>
        </is>
      </c>
      <c r="B9" s="4" t="inlineStr">
        <is>
          <t xml:space="preserve"> </t>
        </is>
      </c>
    </row>
    <row r="10">
      <c r="A10" s="4" t="inlineStr">
        <is>
          <t>Vesting (as a percent)</t>
        </is>
      </c>
      <c r="B10" s="9" t="n">
        <v>0.75</v>
      </c>
    </row>
    <row r="11">
      <c r="A11" s="4" t="inlineStr">
        <is>
          <t>Stock Option</t>
        </is>
      </c>
      <c r="B11" s="4" t="inlineStr">
        <is>
          <t xml:space="preserve"> </t>
        </is>
      </c>
    </row>
    <row r="12">
      <c r="A12" s="3" t="inlineStr">
        <is>
          <t>Share Based Compensation Arrangement By Share Based Payment Award [Line Items]</t>
        </is>
      </c>
      <c r="B12" s="4" t="inlineStr">
        <is>
          <t xml:space="preserve"> </t>
        </is>
      </c>
    </row>
    <row r="13">
      <c r="A13" s="4" t="inlineStr">
        <is>
          <t>Vesting period</t>
        </is>
      </c>
      <c r="B13" s="4" t="inlineStr">
        <is>
          <t>4 years</t>
        </is>
      </c>
    </row>
    <row r="14">
      <c r="A14" s="4" t="inlineStr">
        <is>
          <t>Term of award</t>
        </is>
      </c>
      <c r="B14" s="4" t="inlineStr">
        <is>
          <t>3 years</t>
        </is>
      </c>
    </row>
    <row r="15">
      <c r="A15" s="4" t="inlineStr">
        <is>
          <t>Stock Option | Vesting on one year anniversary of vesting commencement date</t>
        </is>
      </c>
      <c r="B15" s="4" t="inlineStr">
        <is>
          <t xml:space="preserve"> </t>
        </is>
      </c>
    </row>
    <row r="16">
      <c r="A16" s="3" t="inlineStr">
        <is>
          <t>Share Based Compensation Arrangement By Share Based Payment Award [Line Items]</t>
        </is>
      </c>
      <c r="B16" s="4" t="inlineStr">
        <is>
          <t xml:space="preserve"> </t>
        </is>
      </c>
    </row>
    <row r="17">
      <c r="A17" s="4" t="inlineStr">
        <is>
          <t>Vesting (as a percent)</t>
        </is>
      </c>
      <c r="B17" s="9" t="n">
        <v>0.25</v>
      </c>
    </row>
    <row r="18">
      <c r="A18" s="4" t="inlineStr">
        <is>
          <t>Stock Option | Vesting ratably on a monthly basis</t>
        </is>
      </c>
      <c r="B18" s="4" t="inlineStr">
        <is>
          <t xml:space="preserve"> </t>
        </is>
      </c>
    </row>
    <row r="19">
      <c r="A19" s="3" t="inlineStr">
        <is>
          <t>Share Based Compensation Arrangement By Share Based Payment Award [Line Items]</t>
        </is>
      </c>
      <c r="B19" s="4" t="inlineStr">
        <is>
          <t xml:space="preserve"> </t>
        </is>
      </c>
    </row>
    <row r="20">
      <c r="A20" s="4" t="inlineStr">
        <is>
          <t>Vesting period</t>
        </is>
      </c>
      <c r="B2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ock-Based Payments - Restricted Stock Units and Restricted Stock Awards (Details) $ in Millions</t>
        </is>
      </c>
      <c r="B1" s="2" t="inlineStr">
        <is>
          <t>9 Months Ended</t>
        </is>
      </c>
    </row>
    <row r="2">
      <c r="B2" s="2" t="inlineStr">
        <is>
          <t>Sep. 30, 2024 USD ($)</t>
        </is>
      </c>
    </row>
    <row r="3">
      <c r="A3" s="3" t="inlineStr">
        <is>
          <t>Share Based Compensation Arrangement By Share Based Payment Award [Line Items]</t>
        </is>
      </c>
      <c r="B3" s="4" t="inlineStr">
        <is>
          <t xml:space="preserve"> </t>
        </is>
      </c>
    </row>
    <row r="4">
      <c r="A4" s="4" t="inlineStr">
        <is>
          <t>Unrecognized compensation costs</t>
        </is>
      </c>
      <c r="B4" s="12" t="n">
        <v>1.8</v>
      </c>
    </row>
    <row r="5">
      <c r="A5" s="4" t="inlineStr">
        <is>
          <t>Period in which compensation costs will be recognized</t>
        </is>
      </c>
      <c r="B5" s="4" t="inlineStr">
        <is>
          <t>1 year</t>
        </is>
      </c>
    </row>
    <row r="6">
      <c r="A6" s="4" t="inlineStr">
        <is>
          <t>Restricted Stock Units and Restricted Stock Awards</t>
        </is>
      </c>
      <c r="B6" s="4" t="inlineStr">
        <is>
          <t xml:space="preserve"> </t>
        </is>
      </c>
    </row>
    <row r="7">
      <c r="A7" s="3" t="inlineStr">
        <is>
          <t>Share Based Compensation Arrangement By Share Based Payment Award [Line Items]</t>
        </is>
      </c>
      <c r="B7" s="4" t="inlineStr">
        <is>
          <t xml:space="preserve"> </t>
        </is>
      </c>
    </row>
    <row r="8">
      <c r="A8" s="4" t="inlineStr">
        <is>
          <t>Unrecognized compensation costs</t>
        </is>
      </c>
      <c r="B8" s="12" t="n">
        <v>15.5</v>
      </c>
    </row>
    <row r="9">
      <c r="A9" s="4" t="inlineStr">
        <is>
          <t>Period in which compensation costs will be recognized</t>
        </is>
      </c>
      <c r="B9" s="4" t="inlineStr">
        <is>
          <t>1 year</t>
        </is>
      </c>
    </row>
    <row r="10">
      <c r="A10" s="4" t="inlineStr">
        <is>
          <t>Restricted Stock Units and Restricted Stock Awards | Maximum</t>
        </is>
      </c>
      <c r="B10" s="4" t="inlineStr">
        <is>
          <t xml:space="preserve"> </t>
        </is>
      </c>
    </row>
    <row r="11">
      <c r="A11" s="3" t="inlineStr">
        <is>
          <t>Share Based Compensation Arrangement By Share Based Payment Award [Line Items]</t>
        </is>
      </c>
      <c r="B11" s="4" t="inlineStr">
        <is>
          <t xml:space="preserve"> </t>
        </is>
      </c>
    </row>
    <row r="12">
      <c r="A12" s="4" t="inlineStr">
        <is>
          <t>Vesting period</t>
        </is>
      </c>
      <c r="B12" s="4" t="inlineStr">
        <is>
          <t>4 years</t>
        </is>
      </c>
    </row>
    <row r="13">
      <c r="A13" s="4" t="inlineStr">
        <is>
          <t>Restricted Stock Units and Restricted Stock Awards | Minimum</t>
        </is>
      </c>
      <c r="B13" s="4" t="inlineStr">
        <is>
          <t xml:space="preserve"> </t>
        </is>
      </c>
    </row>
    <row r="14">
      <c r="A14" s="3" t="inlineStr">
        <is>
          <t>Share Based Compensation Arrangement By Share Based Payment Award [Line Items]</t>
        </is>
      </c>
      <c r="B14" s="4" t="inlineStr">
        <is>
          <t xml:space="preserve"> </t>
        </is>
      </c>
    </row>
    <row r="15">
      <c r="A15" s="4" t="inlineStr">
        <is>
          <t>Vesting period</t>
        </is>
      </c>
      <c r="B15" s="4" t="inlineStr">
        <is>
          <t>3 years</t>
        </is>
      </c>
    </row>
    <row r="16">
      <c r="A16" s="4" t="inlineStr">
        <is>
          <t>Restricted Stock Units and Restricted Stock Awards | Board of Directors</t>
        </is>
      </c>
      <c r="B16" s="4" t="inlineStr">
        <is>
          <t xml:space="preserve"> </t>
        </is>
      </c>
    </row>
    <row r="17">
      <c r="A17" s="3" t="inlineStr">
        <is>
          <t>Share Based Compensation Arrangement By Share Based Payment Award [Line Items]</t>
        </is>
      </c>
      <c r="B17" s="4" t="inlineStr">
        <is>
          <t xml:space="preserve"> </t>
        </is>
      </c>
    </row>
    <row r="18">
      <c r="A18" s="4" t="inlineStr">
        <is>
          <t>Vesting period</t>
        </is>
      </c>
      <c r="B18" s="4" t="inlineStr">
        <is>
          <t>3 years</t>
        </is>
      </c>
    </row>
    <row r="19">
      <c r="A19" s="4" t="inlineStr">
        <is>
          <t>Vesting (as a percent)</t>
        </is>
      </c>
      <c r="B19" s="11" t="n">
        <v>0.33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Payments - Summary of Status of Restricted Stock Units (Details) - Restricted Stock Units and Restricted Stock Award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Outstanding at beginning of year (in shares) | shares</t>
        </is>
      </c>
      <c r="B4" s="5" t="n">
        <v>1778614</v>
      </c>
    </row>
    <row r="5">
      <c r="A5" s="4" t="inlineStr">
        <is>
          <t>Granted (in shares) | shares</t>
        </is>
      </c>
      <c r="B5" s="5" t="n">
        <v>1726278</v>
      </c>
    </row>
    <row r="6">
      <c r="A6" s="4" t="inlineStr">
        <is>
          <t>Vested (in shares) | shares</t>
        </is>
      </c>
      <c r="B6" s="5" t="n">
        <v>-385530</v>
      </c>
    </row>
    <row r="7">
      <c r="A7" s="4" t="inlineStr">
        <is>
          <t>Forfeited (in shares) | shares</t>
        </is>
      </c>
      <c r="B7" s="5" t="n">
        <v>-46134</v>
      </c>
    </row>
    <row r="8">
      <c r="A8" s="4" t="inlineStr">
        <is>
          <t>Outstanding at end of period (in shares) | shares</t>
        </is>
      </c>
      <c r="B8" s="5" t="n">
        <v>3073228</v>
      </c>
    </row>
    <row r="9">
      <c r="A9" s="4" t="inlineStr">
        <is>
          <t>Weighted Average Grant Date Fair Value, Outstanding at beginning of year (in dollars per share) | $ / shares</t>
        </is>
      </c>
      <c r="B9" s="8" t="n">
        <v>6.29</v>
      </c>
    </row>
    <row r="10">
      <c r="A10" s="4" t="inlineStr">
        <is>
          <t>Weighted Average Grant Date Fair Value, Granted (in dollars per share) | $ / shares</t>
        </is>
      </c>
      <c r="B10" s="10" t="n">
        <v>6.43</v>
      </c>
    </row>
    <row r="11">
      <c r="A11" s="4" t="inlineStr">
        <is>
          <t>Weighted Average Grant Date Fair Value, Vested (in dollars per share) | $ / shares</t>
        </is>
      </c>
      <c r="B11" s="10" t="n">
        <v>8.32</v>
      </c>
    </row>
    <row r="12">
      <c r="A12" s="4" t="inlineStr">
        <is>
          <t>Weighted Average Grant Date Fair Value, Forfeited (in dollars per share) | $ / shares</t>
        </is>
      </c>
      <c r="B12" s="10" t="n">
        <v>7.36</v>
      </c>
    </row>
    <row r="13">
      <c r="A13" s="4" t="inlineStr">
        <is>
          <t>Weighted Average Grant Date Fair Value, Outstanding at end of period (in dollars per share) | $ / shares</t>
        </is>
      </c>
      <c r="B13" s="8" t="n">
        <v>6.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Stock-based Compensation Expense for Stock Options and Restricted Stock Un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25</v>
      </c>
      <c r="C4" s="6" t="n">
        <v>3255</v>
      </c>
      <c r="D4" s="6" t="n">
        <v>5531</v>
      </c>
      <c r="E4" s="6" t="n">
        <v>871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8</v>
      </c>
      <c r="C7" s="5" t="n">
        <v>1586</v>
      </c>
      <c r="D7" s="5" t="n">
        <v>2227</v>
      </c>
      <c r="E7" s="5" t="n">
        <v>423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07</v>
      </c>
      <c r="C10" s="5" t="n">
        <v>1501</v>
      </c>
      <c r="D10" s="6" t="n">
        <v>3304</v>
      </c>
      <c r="E10" s="5" t="n">
        <v>4310</v>
      </c>
    </row>
    <row r="11">
      <c r="A11" s="4" t="inlineStr">
        <is>
          <t>Restructur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168</v>
      </c>
      <c r="D13" s="4" t="inlineStr">
        <is>
          <t xml:space="preserve"> </t>
        </is>
      </c>
      <c r="E13" s="6" t="n">
        <v>1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structuring - Additional Information (Details) - USD ($) $ in Thousand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osts</t>
        </is>
      </c>
      <c r="B4" s="6" t="n">
        <v>2354</v>
      </c>
      <c r="C4" s="6" t="n">
        <v>2354</v>
      </c>
    </row>
    <row r="5">
      <c r="A5" s="4" t="inlineStr">
        <is>
          <t>Severance Costs</t>
        </is>
      </c>
      <c r="B5" s="4" t="inlineStr">
        <is>
          <t xml:space="preserve"> </t>
        </is>
      </c>
      <c r="C5" s="5" t="n">
        <v>2000</v>
      </c>
    </row>
    <row r="6">
      <c r="A6" s="4" t="inlineStr">
        <is>
          <t>Asset impairment charges</t>
        </is>
      </c>
      <c r="B6" s="4" t="inlineStr">
        <is>
          <t xml:space="preserve"> </t>
        </is>
      </c>
      <c r="C6" s="6" t="n">
        <v>3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Gain</t>
        </is>
      </c>
      <c r="F1" s="2" t="inlineStr">
        <is>
          <t>Accumulated Deficit</t>
        </is>
      </c>
    </row>
    <row r="2">
      <c r="A2" s="4" t="inlineStr">
        <is>
          <t>Balance at Dec. 31, 2022</t>
        </is>
      </c>
      <c r="B2" s="6" t="n">
        <v>127736</v>
      </c>
      <c r="C2" s="6" t="n">
        <v>20</v>
      </c>
      <c r="D2" s="6" t="n">
        <v>685847</v>
      </c>
      <c r="E2" s="6" t="n">
        <v>102</v>
      </c>
      <c r="F2" s="6" t="n">
        <v>-558233</v>
      </c>
    </row>
    <row r="3">
      <c r="A3" s="4" t="inlineStr">
        <is>
          <t>Balance (in shares) at Dec. 31, 2022</t>
        </is>
      </c>
      <c r="B3" s="4" t="inlineStr">
        <is>
          <t xml:space="preserve"> </t>
        </is>
      </c>
      <c r="C3" s="5" t="n">
        <v>20263116</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6" t="n">
        <v>1</v>
      </c>
      <c r="D4" s="5" t="n">
        <v>-1</v>
      </c>
      <c r="E4" s="4" t="inlineStr">
        <is>
          <t xml:space="preserve"> </t>
        </is>
      </c>
      <c r="F4" s="4" t="inlineStr">
        <is>
          <t xml:space="preserve"> </t>
        </is>
      </c>
    </row>
    <row r="5">
      <c r="A5" s="4" t="inlineStr">
        <is>
          <t>Vesting of restricted stock units, Shares</t>
        </is>
      </c>
      <c r="B5" s="4" t="inlineStr">
        <is>
          <t xml:space="preserve"> </t>
        </is>
      </c>
      <c r="C5" s="5" t="n">
        <v>132418</v>
      </c>
      <c r="D5" s="4" t="inlineStr">
        <is>
          <t xml:space="preserve"> </t>
        </is>
      </c>
      <c r="E5" s="4" t="inlineStr">
        <is>
          <t xml:space="preserve"> </t>
        </is>
      </c>
      <c r="F5" s="4" t="inlineStr">
        <is>
          <t xml:space="preserve"> </t>
        </is>
      </c>
    </row>
    <row r="6">
      <c r="A6" s="4" t="inlineStr">
        <is>
          <t>Issuance of shares under Employee Stock Purchase Plan</t>
        </is>
      </c>
      <c r="B6" s="5" t="n">
        <v>144</v>
      </c>
      <c r="C6" s="4" t="inlineStr">
        <is>
          <t xml:space="preserve"> </t>
        </is>
      </c>
      <c r="D6" s="5" t="n">
        <v>144</v>
      </c>
      <c r="E6" s="4" t="inlineStr">
        <is>
          <t xml:space="preserve"> </t>
        </is>
      </c>
      <c r="F6" s="4" t="inlineStr">
        <is>
          <t xml:space="preserve"> </t>
        </is>
      </c>
    </row>
    <row r="7">
      <c r="A7" s="4" t="inlineStr">
        <is>
          <t>Issuance of shares under Employee Stock Purchase Plan, Shares</t>
        </is>
      </c>
      <c r="B7" s="4" t="inlineStr">
        <is>
          <t xml:space="preserve"> </t>
        </is>
      </c>
      <c r="C7" s="5" t="n">
        <v>54082</v>
      </c>
      <c r="D7" s="4" t="inlineStr">
        <is>
          <t xml:space="preserve"> </t>
        </is>
      </c>
      <c r="E7" s="4" t="inlineStr">
        <is>
          <t xml:space="preserve"> </t>
        </is>
      </c>
      <c r="F7" s="4" t="inlineStr">
        <is>
          <t xml:space="preserve"> </t>
        </is>
      </c>
    </row>
    <row r="8">
      <c r="A8" s="4" t="inlineStr">
        <is>
          <t>Issuance of restricted stock awards</t>
        </is>
      </c>
      <c r="B8" s="4" t="inlineStr">
        <is>
          <t xml:space="preserve"> </t>
        </is>
      </c>
      <c r="C8" s="5" t="n">
        <v>24000</v>
      </c>
      <c r="D8" s="4" t="inlineStr">
        <is>
          <t xml:space="preserve"> </t>
        </is>
      </c>
      <c r="E8" s="4" t="inlineStr">
        <is>
          <t xml:space="preserve"> </t>
        </is>
      </c>
      <c r="F8" s="4" t="inlineStr">
        <is>
          <t xml:space="preserve"> </t>
        </is>
      </c>
    </row>
    <row r="9">
      <c r="A9" s="4" t="inlineStr">
        <is>
          <t>Exercise of pre-funded warrants, Shares</t>
        </is>
      </c>
      <c r="B9" s="4" t="inlineStr">
        <is>
          <t xml:space="preserve"> </t>
        </is>
      </c>
      <c r="C9" s="5" t="n">
        <v>246831</v>
      </c>
      <c r="D9" s="4" t="inlineStr">
        <is>
          <t xml:space="preserve"> </t>
        </is>
      </c>
      <c r="E9" s="4" t="inlineStr">
        <is>
          <t xml:space="preserve"> </t>
        </is>
      </c>
      <c r="F9" s="4" t="inlineStr">
        <is>
          <t xml:space="preserve"> </t>
        </is>
      </c>
    </row>
    <row r="10">
      <c r="A10" s="4" t="inlineStr">
        <is>
          <t>Stock-based compensation expense</t>
        </is>
      </c>
      <c r="B10" s="5" t="n">
        <v>8714</v>
      </c>
      <c r="C10" s="4" t="inlineStr">
        <is>
          <t xml:space="preserve"> </t>
        </is>
      </c>
      <c r="D10" s="5" t="n">
        <v>8714</v>
      </c>
      <c r="E10" s="4" t="inlineStr">
        <is>
          <t xml:space="preserve"> </t>
        </is>
      </c>
      <c r="F10" s="4" t="inlineStr">
        <is>
          <t xml:space="preserve"> </t>
        </is>
      </c>
    </row>
    <row r="11">
      <c r="A11" s="4" t="inlineStr">
        <is>
          <t>Other comprehensive loss</t>
        </is>
      </c>
      <c r="B11" s="5" t="n">
        <v>-102</v>
      </c>
      <c r="C11" s="4" t="inlineStr">
        <is>
          <t xml:space="preserve"> </t>
        </is>
      </c>
      <c r="D11" s="4" t="inlineStr">
        <is>
          <t xml:space="preserve"> </t>
        </is>
      </c>
      <c r="E11" s="5" t="n">
        <v>-102</v>
      </c>
      <c r="F11" s="4" t="inlineStr">
        <is>
          <t xml:space="preserve"> </t>
        </is>
      </c>
    </row>
    <row r="12">
      <c r="A12" s="4" t="inlineStr">
        <is>
          <t>Net loss</t>
        </is>
      </c>
      <c r="B12" s="5" t="n">
        <v>-100190</v>
      </c>
      <c r="C12" s="4" t="inlineStr">
        <is>
          <t xml:space="preserve"> </t>
        </is>
      </c>
      <c r="D12" s="4" t="inlineStr">
        <is>
          <t xml:space="preserve"> </t>
        </is>
      </c>
      <c r="E12" s="4" t="inlineStr">
        <is>
          <t xml:space="preserve"> </t>
        </is>
      </c>
      <c r="F12" s="5" t="n">
        <v>-100190</v>
      </c>
    </row>
    <row r="13">
      <c r="A13" s="4" t="inlineStr">
        <is>
          <t>Balance at Sep. 30, 2023</t>
        </is>
      </c>
      <c r="B13" s="5" t="n">
        <v>36302</v>
      </c>
      <c r="C13" s="6" t="n">
        <v>21</v>
      </c>
      <c r="D13" s="5" t="n">
        <v>694704</v>
      </c>
      <c r="E13" s="4" t="inlineStr">
        <is>
          <t xml:space="preserve"> </t>
        </is>
      </c>
      <c r="F13" s="5" t="n">
        <v>-658423</v>
      </c>
    </row>
    <row r="14">
      <c r="A14" s="4" t="inlineStr">
        <is>
          <t>Balance (in shares) at Sep. 30, 2023</t>
        </is>
      </c>
      <c r="B14" s="4" t="inlineStr">
        <is>
          <t xml:space="preserve"> </t>
        </is>
      </c>
      <c r="C14" s="5" t="n">
        <v>20720447</v>
      </c>
      <c r="D14" s="4" t="inlineStr">
        <is>
          <t xml:space="preserve"> </t>
        </is>
      </c>
      <c r="E14" s="4" t="inlineStr">
        <is>
          <t xml:space="preserve"> </t>
        </is>
      </c>
      <c r="F14" s="4" t="inlineStr">
        <is>
          <t xml:space="preserve"> </t>
        </is>
      </c>
    </row>
    <row r="15">
      <c r="A15" s="4" t="inlineStr">
        <is>
          <t>Balance at Jun. 30, 2023</t>
        </is>
      </c>
      <c r="B15" s="5" t="n">
        <v>73239</v>
      </c>
      <c r="C15" s="6" t="n">
        <v>20</v>
      </c>
      <c r="D15" s="5" t="n">
        <v>691450</v>
      </c>
      <c r="E15" s="5" t="n">
        <v>49</v>
      </c>
      <c r="F15" s="5" t="n">
        <v>-618280</v>
      </c>
    </row>
    <row r="16">
      <c r="A16" s="4" t="inlineStr">
        <is>
          <t>Balance (in shares) at Jun. 30, 2023</t>
        </is>
      </c>
      <c r="B16" s="4" t="inlineStr">
        <is>
          <t xml:space="preserve"> </t>
        </is>
      </c>
      <c r="C16" s="5" t="n">
        <v>20708356</v>
      </c>
      <c r="D16" s="4" t="inlineStr">
        <is>
          <t xml:space="preserve"> </t>
        </is>
      </c>
      <c r="E16" s="4" t="inlineStr">
        <is>
          <t xml:space="preserve"> </t>
        </is>
      </c>
      <c r="F16" s="4" t="inlineStr">
        <is>
          <t xml:space="preserve"> </t>
        </is>
      </c>
    </row>
    <row r="17">
      <c r="A17" s="4" t="inlineStr">
        <is>
          <t>Vesting of restricted stock units</t>
        </is>
      </c>
      <c r="B17" s="4" t="inlineStr">
        <is>
          <t xml:space="preserve"> </t>
        </is>
      </c>
      <c r="C17" s="6" t="n">
        <v>1</v>
      </c>
      <c r="D17" s="5" t="n">
        <v>-1</v>
      </c>
      <c r="E17" s="4" t="inlineStr">
        <is>
          <t xml:space="preserve"> </t>
        </is>
      </c>
      <c r="F17" s="4" t="inlineStr">
        <is>
          <t xml:space="preserve"> </t>
        </is>
      </c>
    </row>
    <row r="18">
      <c r="A18" s="4" t="inlineStr">
        <is>
          <t>Vesting of restricted stock units, Shares</t>
        </is>
      </c>
      <c r="B18" s="4" t="inlineStr">
        <is>
          <t xml:space="preserve"> </t>
        </is>
      </c>
      <c r="C18" s="5" t="n">
        <v>12091</v>
      </c>
      <c r="D18" s="4" t="inlineStr">
        <is>
          <t xml:space="preserve"> </t>
        </is>
      </c>
      <c r="E18" s="4" t="inlineStr">
        <is>
          <t xml:space="preserve"> </t>
        </is>
      </c>
      <c r="F18" s="4" t="inlineStr">
        <is>
          <t xml:space="preserve"> </t>
        </is>
      </c>
    </row>
    <row r="19">
      <c r="A19" s="4" t="inlineStr">
        <is>
          <t>Stock-based compensation expense</t>
        </is>
      </c>
      <c r="B19" s="5" t="n">
        <v>3255</v>
      </c>
      <c r="C19" s="4" t="inlineStr">
        <is>
          <t xml:space="preserve"> </t>
        </is>
      </c>
      <c r="D19" s="5" t="n">
        <v>3255</v>
      </c>
      <c r="E19" s="4" t="inlineStr">
        <is>
          <t xml:space="preserve"> </t>
        </is>
      </c>
      <c r="F19" s="4" t="inlineStr">
        <is>
          <t xml:space="preserve"> </t>
        </is>
      </c>
    </row>
    <row r="20">
      <c r="A20" s="4" t="inlineStr">
        <is>
          <t>Other comprehensive loss</t>
        </is>
      </c>
      <c r="B20" s="5" t="n">
        <v>-49</v>
      </c>
      <c r="C20" s="4" t="inlineStr">
        <is>
          <t xml:space="preserve"> </t>
        </is>
      </c>
      <c r="D20" s="4" t="inlineStr">
        <is>
          <t xml:space="preserve"> </t>
        </is>
      </c>
      <c r="E20" s="6" t="n">
        <v>-49</v>
      </c>
      <c r="F20" s="4" t="inlineStr">
        <is>
          <t xml:space="preserve"> </t>
        </is>
      </c>
    </row>
    <row r="21">
      <c r="A21" s="4" t="inlineStr">
        <is>
          <t>Net loss</t>
        </is>
      </c>
      <c r="B21" s="5" t="n">
        <v>-40143</v>
      </c>
      <c r="C21" s="4" t="inlineStr">
        <is>
          <t xml:space="preserve"> </t>
        </is>
      </c>
      <c r="D21" s="4" t="inlineStr">
        <is>
          <t xml:space="preserve"> </t>
        </is>
      </c>
      <c r="E21" s="4" t="inlineStr">
        <is>
          <t xml:space="preserve"> </t>
        </is>
      </c>
      <c r="F21" s="5" t="n">
        <v>-40143</v>
      </c>
    </row>
    <row r="22">
      <c r="A22" s="4" t="inlineStr">
        <is>
          <t>Balance at Sep. 30, 2023</t>
        </is>
      </c>
      <c r="B22" s="5" t="n">
        <v>36302</v>
      </c>
      <c r="C22" s="6" t="n">
        <v>21</v>
      </c>
      <c r="D22" s="5" t="n">
        <v>694704</v>
      </c>
      <c r="E22" s="4" t="inlineStr">
        <is>
          <t xml:space="preserve"> </t>
        </is>
      </c>
      <c r="F22" s="5" t="n">
        <v>-658423</v>
      </c>
    </row>
    <row r="23">
      <c r="A23" s="4" t="inlineStr">
        <is>
          <t>Balance (in shares) at Sep. 30, 2023</t>
        </is>
      </c>
      <c r="B23" s="4" t="inlineStr">
        <is>
          <t xml:space="preserve"> </t>
        </is>
      </c>
      <c r="C23" s="5" t="n">
        <v>20720447</v>
      </c>
      <c r="D23" s="4" t="inlineStr">
        <is>
          <t xml:space="preserve"> </t>
        </is>
      </c>
      <c r="E23" s="4" t="inlineStr">
        <is>
          <t xml:space="preserve"> </t>
        </is>
      </c>
      <c r="F23" s="4" t="inlineStr">
        <is>
          <t xml:space="preserve"> </t>
        </is>
      </c>
    </row>
    <row r="24">
      <c r="A24" s="4" t="inlineStr">
        <is>
          <t>Balance at Dec. 31, 2023</t>
        </is>
      </c>
      <c r="B24" s="6" t="n">
        <v>16662</v>
      </c>
      <c r="C24" s="6" t="n">
        <v>26</v>
      </c>
      <c r="D24" s="5" t="n">
        <v>739443</v>
      </c>
      <c r="E24" s="4" t="inlineStr">
        <is>
          <t xml:space="preserve"> </t>
        </is>
      </c>
      <c r="F24" s="5" t="n">
        <v>-722807</v>
      </c>
    </row>
    <row r="25">
      <c r="A25" s="4" t="inlineStr">
        <is>
          <t>Balance (in shares) at Dec. 31, 2023</t>
        </is>
      </c>
      <c r="B25" s="5" t="n">
        <v>26448678</v>
      </c>
      <c r="C25" s="5" t="n">
        <v>26448678</v>
      </c>
      <c r="D25" s="4" t="inlineStr">
        <is>
          <t xml:space="preserve"> </t>
        </is>
      </c>
      <c r="E25" s="4" t="inlineStr">
        <is>
          <t xml:space="preserve"> </t>
        </is>
      </c>
      <c r="F25" s="4" t="inlineStr">
        <is>
          <t xml:space="preserve"> </t>
        </is>
      </c>
    </row>
    <row r="26">
      <c r="A26" s="4" t="inlineStr">
        <is>
          <t>Vesting of restricted stock units</t>
        </is>
      </c>
      <c r="B26" s="4" t="inlineStr">
        <is>
          <t xml:space="preserve"> </t>
        </is>
      </c>
      <c r="C26" s="6" t="n">
        <v>1</v>
      </c>
      <c r="D26" s="5" t="n">
        <v>-1</v>
      </c>
      <c r="E26" s="4" t="inlineStr">
        <is>
          <t xml:space="preserve"> </t>
        </is>
      </c>
      <c r="F26" s="4" t="inlineStr">
        <is>
          <t xml:space="preserve"> </t>
        </is>
      </c>
    </row>
    <row r="27">
      <c r="A27" s="4" t="inlineStr">
        <is>
          <t>Vesting of restricted stock units, Shares</t>
        </is>
      </c>
      <c r="B27" s="4" t="inlineStr">
        <is>
          <t xml:space="preserve"> </t>
        </is>
      </c>
      <c r="C27" s="5" t="n">
        <v>329532</v>
      </c>
      <c r="D27" s="4" t="inlineStr">
        <is>
          <t xml:space="preserve"> </t>
        </is>
      </c>
      <c r="E27" s="4" t="inlineStr">
        <is>
          <t xml:space="preserve"> </t>
        </is>
      </c>
      <c r="F27" s="4" t="inlineStr">
        <is>
          <t xml:space="preserve"> </t>
        </is>
      </c>
    </row>
    <row r="28">
      <c r="A28" s="4" t="inlineStr">
        <is>
          <t>Issuance of shares under Employee Stock Purchase Plan</t>
        </is>
      </c>
      <c r="B28" s="6" t="n">
        <v>115</v>
      </c>
      <c r="C28" s="4" t="inlineStr">
        <is>
          <t xml:space="preserve"> </t>
        </is>
      </c>
      <c r="D28" s="5" t="n">
        <v>115</v>
      </c>
      <c r="E28" s="4" t="inlineStr">
        <is>
          <t xml:space="preserve"> </t>
        </is>
      </c>
      <c r="F28" s="4" t="inlineStr">
        <is>
          <t xml:space="preserve"> </t>
        </is>
      </c>
    </row>
    <row r="29">
      <c r="A29" s="4" t="inlineStr">
        <is>
          <t>Issuance of shares under Employee Stock Purchase Plan, Shares</t>
        </is>
      </c>
      <c r="B29" s="4" t="inlineStr">
        <is>
          <t xml:space="preserve"> </t>
        </is>
      </c>
      <c r="C29" s="5" t="n">
        <v>26247</v>
      </c>
      <c r="D29" s="4" t="inlineStr">
        <is>
          <t xml:space="preserve"> </t>
        </is>
      </c>
      <c r="E29" s="4" t="inlineStr">
        <is>
          <t xml:space="preserve"> </t>
        </is>
      </c>
      <c r="F29" s="4" t="inlineStr">
        <is>
          <t xml:space="preserve"> </t>
        </is>
      </c>
    </row>
    <row r="30">
      <c r="A30" s="4" t="inlineStr">
        <is>
          <t>Issuance of restricted stock awards</t>
        </is>
      </c>
      <c r="B30" s="4" t="inlineStr">
        <is>
          <t xml:space="preserve"> </t>
        </is>
      </c>
      <c r="C30" s="5" t="n">
        <v>28000</v>
      </c>
      <c r="D30" s="4" t="inlineStr">
        <is>
          <t xml:space="preserve"> </t>
        </is>
      </c>
      <c r="E30" s="4" t="inlineStr">
        <is>
          <t xml:space="preserve"> </t>
        </is>
      </c>
      <c r="F30" s="4" t="inlineStr">
        <is>
          <t xml:space="preserve"> </t>
        </is>
      </c>
    </row>
    <row r="31">
      <c r="A31" s="4" t="inlineStr">
        <is>
          <t>Stock-based compensation expense</t>
        </is>
      </c>
      <c r="B31" s="5" t="n">
        <v>5531</v>
      </c>
      <c r="C31" s="4" t="inlineStr">
        <is>
          <t xml:space="preserve"> </t>
        </is>
      </c>
      <c r="D31" s="5" t="n">
        <v>5531</v>
      </c>
      <c r="E31" s="4" t="inlineStr">
        <is>
          <t xml:space="preserve"> </t>
        </is>
      </c>
      <c r="F31" s="4" t="inlineStr">
        <is>
          <t xml:space="preserve"> </t>
        </is>
      </c>
    </row>
    <row r="32">
      <c r="A32" s="4" t="inlineStr">
        <is>
          <t>Net loss</t>
        </is>
      </c>
      <c r="B32" s="5" t="n">
        <v>-33431</v>
      </c>
      <c r="C32" s="4" t="inlineStr">
        <is>
          <t xml:space="preserve"> </t>
        </is>
      </c>
      <c r="D32" s="4" t="inlineStr">
        <is>
          <t xml:space="preserve"> </t>
        </is>
      </c>
      <c r="E32" s="4" t="inlineStr">
        <is>
          <t xml:space="preserve"> </t>
        </is>
      </c>
      <c r="F32" s="5" t="n">
        <v>-33431</v>
      </c>
    </row>
    <row r="33">
      <c r="A33" s="4" t="inlineStr">
        <is>
          <t>Balance at Sep. 30, 2024</t>
        </is>
      </c>
      <c r="B33" s="6" t="n">
        <v>-11123</v>
      </c>
      <c r="C33" s="6" t="n">
        <v>27</v>
      </c>
      <c r="D33" s="5" t="n">
        <v>745088</v>
      </c>
      <c r="E33" s="4" t="inlineStr">
        <is>
          <t xml:space="preserve"> </t>
        </is>
      </c>
      <c r="F33" s="5" t="n">
        <v>-756238</v>
      </c>
    </row>
    <row r="34">
      <c r="A34" s="4" t="inlineStr">
        <is>
          <t>Balance (in shares) at Sep. 30, 2024</t>
        </is>
      </c>
      <c r="B34" s="5" t="n">
        <v>26832457</v>
      </c>
      <c r="C34" s="5" t="n">
        <v>26832457</v>
      </c>
      <c r="D34" s="4" t="inlineStr">
        <is>
          <t xml:space="preserve"> </t>
        </is>
      </c>
      <c r="E34" s="4" t="inlineStr">
        <is>
          <t xml:space="preserve"> </t>
        </is>
      </c>
      <c r="F34" s="4" t="inlineStr">
        <is>
          <t xml:space="preserve"> </t>
        </is>
      </c>
    </row>
    <row r="35">
      <c r="A35" s="4" t="inlineStr">
        <is>
          <t>Balance at Jun. 30, 2024</t>
        </is>
      </c>
      <c r="B35" s="6" t="n">
        <v>-6352</v>
      </c>
      <c r="C35" s="6" t="n">
        <v>26</v>
      </c>
      <c r="D35" s="5" t="n">
        <v>743464</v>
      </c>
      <c r="E35" s="4" t="inlineStr">
        <is>
          <t xml:space="preserve"> </t>
        </is>
      </c>
      <c r="F35" s="5" t="n">
        <v>-749842</v>
      </c>
    </row>
    <row r="36">
      <c r="A36" s="4" t="inlineStr">
        <is>
          <t>Balance (in shares) at Jun. 30, 2024</t>
        </is>
      </c>
      <c r="B36" s="4" t="inlineStr">
        <is>
          <t xml:space="preserve"> </t>
        </is>
      </c>
      <c r="C36" s="5" t="n">
        <v>26809764</v>
      </c>
      <c r="D36" s="4" t="inlineStr">
        <is>
          <t xml:space="preserve"> </t>
        </is>
      </c>
      <c r="E36" s="4" t="inlineStr">
        <is>
          <t xml:space="preserve"> </t>
        </is>
      </c>
      <c r="F36" s="4" t="inlineStr">
        <is>
          <t xml:space="preserve"> </t>
        </is>
      </c>
    </row>
    <row r="37">
      <c r="A37" s="4" t="inlineStr">
        <is>
          <t>Vesting of restricted stock units</t>
        </is>
      </c>
      <c r="B37" s="4" t="inlineStr">
        <is>
          <t xml:space="preserve"> </t>
        </is>
      </c>
      <c r="C37" s="6" t="n">
        <v>1</v>
      </c>
      <c r="D37" s="5" t="n">
        <v>-1</v>
      </c>
      <c r="E37" s="4" t="inlineStr">
        <is>
          <t xml:space="preserve"> </t>
        </is>
      </c>
      <c r="F37" s="4" t="inlineStr">
        <is>
          <t xml:space="preserve"> </t>
        </is>
      </c>
    </row>
    <row r="38">
      <c r="A38" s="4" t="inlineStr">
        <is>
          <t>Vesting of restricted stock units, Shares</t>
        </is>
      </c>
      <c r="B38" s="4" t="inlineStr">
        <is>
          <t xml:space="preserve"> </t>
        </is>
      </c>
      <c r="C38" s="5" t="n">
        <v>22693</v>
      </c>
      <c r="D38" s="4" t="inlineStr">
        <is>
          <t xml:space="preserve"> </t>
        </is>
      </c>
      <c r="E38" s="4" t="inlineStr">
        <is>
          <t xml:space="preserve"> </t>
        </is>
      </c>
      <c r="F38" s="4" t="inlineStr">
        <is>
          <t xml:space="preserve"> </t>
        </is>
      </c>
    </row>
    <row r="39">
      <c r="A39" s="4" t="inlineStr">
        <is>
          <t>Stock-based compensation expense</t>
        </is>
      </c>
      <c r="B39" s="5" t="n">
        <v>1625</v>
      </c>
      <c r="C39" s="4" t="inlineStr">
        <is>
          <t xml:space="preserve"> </t>
        </is>
      </c>
      <c r="D39" s="5" t="n">
        <v>1625</v>
      </c>
      <c r="E39" s="4" t="inlineStr">
        <is>
          <t xml:space="preserve"> </t>
        </is>
      </c>
      <c r="F39" s="4" t="inlineStr">
        <is>
          <t xml:space="preserve"> </t>
        </is>
      </c>
    </row>
    <row r="40">
      <c r="A40" s="4" t="inlineStr">
        <is>
          <t>Net loss</t>
        </is>
      </c>
      <c r="B40" s="5" t="n">
        <v>-6396</v>
      </c>
      <c r="C40" s="4" t="inlineStr">
        <is>
          <t xml:space="preserve"> </t>
        </is>
      </c>
      <c r="D40" s="4" t="inlineStr">
        <is>
          <t xml:space="preserve"> </t>
        </is>
      </c>
      <c r="E40" s="4" t="inlineStr">
        <is>
          <t xml:space="preserve"> </t>
        </is>
      </c>
      <c r="F40" s="5" t="n">
        <v>-6396</v>
      </c>
    </row>
    <row r="41">
      <c r="A41" s="4" t="inlineStr">
        <is>
          <t>Balance at Sep. 30, 2024</t>
        </is>
      </c>
      <c r="B41" s="6" t="n">
        <v>-11123</v>
      </c>
      <c r="C41" s="6" t="n">
        <v>27</v>
      </c>
      <c r="D41" s="6" t="n">
        <v>745088</v>
      </c>
      <c r="E41" s="4" t="inlineStr">
        <is>
          <t xml:space="preserve"> </t>
        </is>
      </c>
      <c r="F41" s="6" t="n">
        <v>-756238</v>
      </c>
    </row>
    <row r="42">
      <c r="A42" s="4" t="inlineStr">
        <is>
          <t>Balance (in shares) at Sep. 30, 2024</t>
        </is>
      </c>
      <c r="B42" s="5" t="n">
        <v>26832457</v>
      </c>
      <c r="C42" s="5" t="n">
        <v>26832457</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3431</v>
      </c>
      <c r="C4" s="6" t="n">
        <v>-1001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0</v>
      </c>
      <c r="C6" s="5" t="n">
        <v>1900</v>
      </c>
    </row>
    <row r="7">
      <c r="A7" s="4" t="inlineStr">
        <is>
          <t>Impairment</t>
        </is>
      </c>
      <c r="B7" s="4" t="inlineStr">
        <is>
          <t xml:space="preserve"> </t>
        </is>
      </c>
      <c r="C7" s="5" t="n">
        <v>373</v>
      </c>
    </row>
    <row r="8">
      <c r="A8" s="4" t="inlineStr">
        <is>
          <t>Gain on disposal of property and equipment</t>
        </is>
      </c>
      <c r="B8" s="5" t="n">
        <v>-125</v>
      </c>
      <c r="C8" s="4" t="inlineStr">
        <is>
          <t xml:space="preserve"> </t>
        </is>
      </c>
    </row>
    <row r="9">
      <c r="A9" s="4" t="inlineStr">
        <is>
          <t>Non-cash lease expense</t>
        </is>
      </c>
      <c r="B9" s="4" t="inlineStr">
        <is>
          <t xml:space="preserve"> </t>
        </is>
      </c>
      <c r="C9" s="5" t="n">
        <v>73</v>
      </c>
    </row>
    <row r="10">
      <c r="A10" s="4" t="inlineStr">
        <is>
          <t>Stock-based compensation expense</t>
        </is>
      </c>
      <c r="B10" s="5" t="n">
        <v>5531</v>
      </c>
      <c r="C10" s="5" t="n">
        <v>8714</v>
      </c>
    </row>
    <row r="11">
      <c r="A11" s="4" t="inlineStr">
        <is>
          <t>Change in fair value of warrant liabilities</t>
        </is>
      </c>
      <c r="B11" s="5" t="n">
        <v>-51663</v>
      </c>
      <c r="C11" s="5" t="n">
        <v>77</v>
      </c>
    </row>
    <row r="12">
      <c r="A12" s="4" t="inlineStr">
        <is>
          <t>Net amortization of premiums and discounts on marketable securities</t>
        </is>
      </c>
      <c r="B12" s="5" t="n">
        <v>-302</v>
      </c>
      <c r="C12" s="5" t="n">
        <v>-1314</v>
      </c>
    </row>
    <row r="13">
      <c r="A13" s="4" t="inlineStr">
        <is>
          <t>Amortization of debt-discount and accretion of deferred debt costs</t>
        </is>
      </c>
      <c r="B13" s="5" t="n">
        <v>420</v>
      </c>
      <c r="C13" s="5" t="n">
        <v>42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202</v>
      </c>
      <c r="C15" s="5" t="n">
        <v>463</v>
      </c>
    </row>
    <row r="16">
      <c r="A16" s="4" t="inlineStr">
        <is>
          <t>Unbilled receivable</t>
        </is>
      </c>
      <c r="B16" s="4" t="inlineStr">
        <is>
          <t xml:space="preserve"> </t>
        </is>
      </c>
      <c r="C16" s="5" t="n">
        <v>29</v>
      </c>
    </row>
    <row r="17">
      <c r="A17" s="4" t="inlineStr">
        <is>
          <t>Other long-term assets</t>
        </is>
      </c>
      <c r="B17" s="5" t="n">
        <v>226</v>
      </c>
      <c r="C17" s="5" t="n">
        <v>3235</v>
      </c>
    </row>
    <row r="18">
      <c r="A18" s="4" t="inlineStr">
        <is>
          <t>Accounts payable</t>
        </is>
      </c>
      <c r="B18" s="5" t="n">
        <v>-1898</v>
      </c>
      <c r="C18" s="5" t="n">
        <v>-3556</v>
      </c>
    </row>
    <row r="19">
      <c r="A19" s="4" t="inlineStr">
        <is>
          <t>Accrued expenses and other current liabilities</t>
        </is>
      </c>
      <c r="B19" s="5" t="n">
        <v>-207</v>
      </c>
      <c r="C19" s="5" t="n">
        <v>3523</v>
      </c>
    </row>
    <row r="20">
      <c r="A20" s="4" t="inlineStr">
        <is>
          <t>Deferred revenue</t>
        </is>
      </c>
      <c r="B20" s="4" t="inlineStr">
        <is>
          <t xml:space="preserve"> </t>
        </is>
      </c>
      <c r="C20" s="5" t="n">
        <v>-4191</v>
      </c>
    </row>
    <row r="21">
      <c r="A21" s="4" t="inlineStr">
        <is>
          <t>Operating lease right-of-use-asset and liabilities</t>
        </is>
      </c>
      <c r="B21" s="5" t="n">
        <v>-793</v>
      </c>
      <c r="C21" s="5" t="n">
        <v>-705</v>
      </c>
    </row>
    <row r="22">
      <c r="A22" s="4" t="inlineStr">
        <is>
          <t>Net cash used in operating activities</t>
        </is>
      </c>
      <c r="B22" s="5" t="n">
        <v>-81454</v>
      </c>
      <c r="C22" s="5" t="n">
        <v>-91145</v>
      </c>
    </row>
    <row r="23">
      <c r="A23" s="3" t="inlineStr">
        <is>
          <t>Investing activities</t>
        </is>
      </c>
      <c r="B23" s="4" t="inlineStr">
        <is>
          <t xml:space="preserve"> </t>
        </is>
      </c>
      <c r="C23" s="4" t="inlineStr">
        <is>
          <t xml:space="preserve"> </t>
        </is>
      </c>
    </row>
    <row r="24">
      <c r="A24" s="4" t="inlineStr">
        <is>
          <t>Purchases of property and equipment</t>
        </is>
      </c>
      <c r="B24" s="4" t="inlineStr">
        <is>
          <t xml:space="preserve"> </t>
        </is>
      </c>
      <c r="C24" s="5" t="n">
        <v>-234</v>
      </c>
    </row>
    <row r="25">
      <c r="A25" s="4" t="inlineStr">
        <is>
          <t>Proceeds from the disposition of asset-held-for-sale</t>
        </is>
      </c>
      <c r="B25" s="5" t="n">
        <v>125</v>
      </c>
      <c r="C25" s="4" t="inlineStr">
        <is>
          <t xml:space="preserve"> </t>
        </is>
      </c>
    </row>
    <row r="26">
      <c r="A26" s="4" t="inlineStr">
        <is>
          <t>Purchases of marketable securities</t>
        </is>
      </c>
      <c r="B26" s="5" t="n">
        <v>-30591</v>
      </c>
      <c r="C26" s="5" t="n">
        <v>-50968</v>
      </c>
    </row>
    <row r="27">
      <c r="A27" s="4" t="inlineStr">
        <is>
          <t>Proceeds from the sale or maturities of marketable securities</t>
        </is>
      </c>
      <c r="B27" s="5" t="n">
        <v>30893</v>
      </c>
      <c r="C27" s="5" t="n">
        <v>87017</v>
      </c>
    </row>
    <row r="28">
      <c r="A28" s="4" t="inlineStr">
        <is>
          <t>Net cash provided by investing activities</t>
        </is>
      </c>
      <c r="B28" s="5" t="n">
        <v>427</v>
      </c>
      <c r="C28" s="5" t="n">
        <v>35815</v>
      </c>
    </row>
    <row r="29">
      <c r="A29" s="3" t="inlineStr">
        <is>
          <t>Financing activities</t>
        </is>
      </c>
      <c r="B29" s="4" t="inlineStr">
        <is>
          <t xml:space="preserve"> </t>
        </is>
      </c>
      <c r="C29" s="4" t="inlineStr">
        <is>
          <t xml:space="preserve"> </t>
        </is>
      </c>
    </row>
    <row r="30">
      <c r="A30" s="4" t="inlineStr">
        <is>
          <t>Payments on financing lease obligations</t>
        </is>
      </c>
      <c r="B30" s="4" t="inlineStr">
        <is>
          <t xml:space="preserve"> </t>
        </is>
      </c>
      <c r="C30" s="5" t="n">
        <v>-62</v>
      </c>
    </row>
    <row r="31">
      <c r="A31" s="4" t="inlineStr">
        <is>
          <t>Proceeds from the issuance of common stock through Employee Stock Purchase Plan</t>
        </is>
      </c>
      <c r="B31" s="5" t="n">
        <v>115</v>
      </c>
      <c r="C31" s="5" t="n">
        <v>144</v>
      </c>
    </row>
    <row r="32">
      <c r="A32" s="4" t="inlineStr">
        <is>
          <t>Payment of issuance cost related to underwritten registered direct offering and at-the-market facility</t>
        </is>
      </c>
      <c r="B32" s="5" t="n">
        <v>-339</v>
      </c>
      <c r="C32" s="4" t="inlineStr">
        <is>
          <t xml:space="preserve"> </t>
        </is>
      </c>
    </row>
    <row r="33">
      <c r="A33" s="4" t="inlineStr">
        <is>
          <t>Net cash (used in) provided by financing activities</t>
        </is>
      </c>
      <c r="B33" s="5" t="n">
        <v>-224</v>
      </c>
      <c r="C33" s="5" t="n">
        <v>82</v>
      </c>
    </row>
    <row r="34">
      <c r="A34" s="4" t="inlineStr">
        <is>
          <t>Net decrease in cash, cash equivalents and restricted cash</t>
        </is>
      </c>
      <c r="B34" s="5" t="n">
        <v>-81251</v>
      </c>
      <c r="C34" s="5" t="n">
        <v>-55248</v>
      </c>
    </row>
    <row r="35">
      <c r="A35" s="4" t="inlineStr">
        <is>
          <t>Cash, cash equivalents and restricted cash, Beginning of period</t>
        </is>
      </c>
      <c r="B35" s="5" t="n">
        <v>141645</v>
      </c>
      <c r="C35" s="5" t="n">
        <v>170553</v>
      </c>
    </row>
    <row r="36">
      <c r="A36" s="4" t="inlineStr">
        <is>
          <t>Cash, cash equivalents and restricted cash, End of period</t>
        </is>
      </c>
      <c r="B36" s="5" t="n">
        <v>60394</v>
      </c>
      <c r="C36" s="5" t="n">
        <v>115305</v>
      </c>
    </row>
    <row r="37">
      <c r="A37" s="3" t="inlineStr">
        <is>
          <t>Supplemental disclosure of cash flow information:</t>
        </is>
      </c>
      <c r="B37" s="4" t="inlineStr">
        <is>
          <t xml:space="preserve"> </t>
        </is>
      </c>
      <c r="C37" s="4" t="inlineStr">
        <is>
          <t xml:space="preserve"> </t>
        </is>
      </c>
    </row>
    <row r="38">
      <c r="A38" s="4" t="inlineStr">
        <is>
          <t>Cash paid for interest</t>
        </is>
      </c>
      <c r="B38" s="6" t="n">
        <v>4052</v>
      </c>
      <c r="C38" s="6" t="n">
        <v>33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396</v>
      </c>
      <c r="C4" s="6" t="n">
        <v>-40143</v>
      </c>
      <c r="D4" s="6" t="n">
        <v>-33431</v>
      </c>
      <c r="E4" s="6" t="n">
        <v>-1001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49:16Z</dcterms:created>
  <dcterms:modified xmlns:dcterms="http://purl.org/dc/terms/" xmlns:xsi="http://www.w3.org/2001/XMLSchema-instance" xsi:type="dcterms:W3CDTF">2024-10-31T10:49:16Z</dcterms:modified>
</cp:coreProperties>
</file>